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Notes)"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Stockholders' Equity (Notes)" sheetId="10" state="visible" r:id="rId10"/>
    <sheet xmlns:r="http://schemas.openxmlformats.org/officeDocument/2006/relationships" name="Debt (Notes)" sheetId="11" state="visible" r:id="rId11"/>
    <sheet xmlns:r="http://schemas.openxmlformats.org/officeDocument/2006/relationships" name="Commitments and Contingencies (" sheetId="12" state="visible" r:id="rId12"/>
    <sheet xmlns:r="http://schemas.openxmlformats.org/officeDocument/2006/relationships" name="Segment Information (Notes)" sheetId="13" state="visible" r:id="rId13"/>
    <sheet xmlns:r="http://schemas.openxmlformats.org/officeDocument/2006/relationships" name="Acquisitions (Notes)" sheetId="14" state="visible" r:id="rId14"/>
    <sheet xmlns:r="http://schemas.openxmlformats.org/officeDocument/2006/relationships" name="Cost Plan (Notes)" sheetId="15" state="visible" r:id="rId15"/>
    <sheet xmlns:r="http://schemas.openxmlformats.org/officeDocument/2006/relationships" name="Fair Value Measurements (Notes)" sheetId="16" state="visible" r:id="rId16"/>
    <sheet xmlns:r="http://schemas.openxmlformats.org/officeDocument/2006/relationships" name="Marketable Securities (Note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Composition of Certain Financ20" sheetId="20" state="visible" r:id="rId20"/>
    <sheet xmlns:r="http://schemas.openxmlformats.org/officeDocument/2006/relationships" name="Stockholders' Equity (Tables)" sheetId="21" state="visible" r:id="rId21"/>
    <sheet xmlns:r="http://schemas.openxmlformats.org/officeDocument/2006/relationships" name="Stockholders' Equity Dividends " sheetId="22" state="visible" r:id="rId22"/>
    <sheet xmlns:r="http://schemas.openxmlformats.org/officeDocument/2006/relationships" name="Debt (Tables)" sheetId="23" state="visible" r:id="rId23"/>
    <sheet xmlns:r="http://schemas.openxmlformats.org/officeDocument/2006/relationships" name="Commitments and Contingencies24" sheetId="24" state="visible" r:id="rId24"/>
    <sheet xmlns:r="http://schemas.openxmlformats.org/officeDocument/2006/relationships" name="Segment Information (Tables)" sheetId="25" state="visible" r:id="rId25"/>
    <sheet xmlns:r="http://schemas.openxmlformats.org/officeDocument/2006/relationships" name="Cost Plan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Basis of Presentation Earnings " sheetId="29" state="visible" r:id="rId29"/>
    <sheet xmlns:r="http://schemas.openxmlformats.org/officeDocument/2006/relationships" name="Basis of Presentation Share-Bas" sheetId="30" state="visible" r:id="rId30"/>
    <sheet xmlns:r="http://schemas.openxmlformats.org/officeDocument/2006/relationships" name="Basis of Presentation New Accou" sheetId="31" state="visible" r:id="rId31"/>
    <sheet xmlns:r="http://schemas.openxmlformats.org/officeDocument/2006/relationships" name="Composition of Certain Financ32" sheetId="32" state="visible" r:id="rId32"/>
    <sheet xmlns:r="http://schemas.openxmlformats.org/officeDocument/2006/relationships" name="Composition of Certain Financ33"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Income Taxes (Details)" sheetId="37" state="visible" r:id="rId37"/>
    <sheet xmlns:r="http://schemas.openxmlformats.org/officeDocument/2006/relationships" name="Stockholders' Equity Changes in" sheetId="38" state="visible" r:id="rId38"/>
    <sheet xmlns:r="http://schemas.openxmlformats.org/officeDocument/2006/relationships" name="Stockholders' Equity Accumulate" sheetId="39" state="visible" r:id="rId39"/>
    <sheet xmlns:r="http://schemas.openxmlformats.org/officeDocument/2006/relationships" name="Stockholders' Equity Share Repu" sheetId="40" state="visible" r:id="rId40"/>
    <sheet xmlns:r="http://schemas.openxmlformats.org/officeDocument/2006/relationships" name="Stockholders' Equity Dividend41" sheetId="41" state="visible" r:id="rId41"/>
    <sheet xmlns:r="http://schemas.openxmlformats.org/officeDocument/2006/relationships" name="Stockholders' Equity Employee S" sheetId="42" state="visible" r:id="rId42"/>
    <sheet xmlns:r="http://schemas.openxmlformats.org/officeDocument/2006/relationships" name="Credit Facilities (Details)" sheetId="43" state="visible" r:id="rId43"/>
    <sheet xmlns:r="http://schemas.openxmlformats.org/officeDocument/2006/relationships" name="Debt Long-term Debt (Details)" sheetId="44" state="visible" r:id="rId44"/>
    <sheet xmlns:r="http://schemas.openxmlformats.org/officeDocument/2006/relationships" name="Commitments and Contingencies L" sheetId="45" state="visible" r:id="rId45"/>
    <sheet xmlns:r="http://schemas.openxmlformats.org/officeDocument/2006/relationships" name="Commitments and Contingencies P" sheetId="46" state="visible" r:id="rId46"/>
    <sheet xmlns:r="http://schemas.openxmlformats.org/officeDocument/2006/relationships" name="Commitments and Contingencies O" sheetId="47" state="visible" r:id="rId47"/>
    <sheet xmlns:r="http://schemas.openxmlformats.org/officeDocument/2006/relationships" name="Commitments and Contingencies48" sheetId="48" state="visible" r:id="rId48"/>
    <sheet xmlns:r="http://schemas.openxmlformats.org/officeDocument/2006/relationships" name="Segment Information (Details)" sheetId="49" state="visible" r:id="rId49"/>
    <sheet xmlns:r="http://schemas.openxmlformats.org/officeDocument/2006/relationships" name="Acquisitions (Details)" sheetId="50" state="visible" r:id="rId50"/>
    <sheet xmlns:r="http://schemas.openxmlformats.org/officeDocument/2006/relationships" name="Cost Plan (Details)" sheetId="51" state="visible" r:id="rId51"/>
    <sheet xmlns:r="http://schemas.openxmlformats.org/officeDocument/2006/relationships" name="Fair Value Measurements Fair Va" sheetId="52" state="visible" r:id="rId52"/>
    <sheet xmlns:r="http://schemas.openxmlformats.org/officeDocument/2006/relationships" name="Marketable Securities (Details)" sheetId="53" state="visible" r:id="rId53"/>
    <sheet xmlns:r="http://schemas.openxmlformats.org/officeDocument/2006/relationships" name="Marketable Securities Available" sheetId="54" state="visible" r:id="rId54"/>
  </sheets>
  <definedNames/>
  <calcPr calcId="124519" fullCalcOnLoad="1"/>
</workbook>
</file>

<file path=xl/sharedStrings.xml><?xml version="1.0" encoding="utf-8"?>
<sst xmlns="http://schemas.openxmlformats.org/spreadsheetml/2006/main" uniqueCount="729">
  <si>
    <t>Document and Entity Information Document - shares</t>
  </si>
  <si>
    <t>9 Months Ended</t>
  </si>
  <si>
    <t>Jun. 24, 2018</t>
  </si>
  <si>
    <t>Jul. 23, 2018</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09-30</t>
  </si>
  <si>
    <t>Entity Filer Category</t>
  </si>
  <si>
    <t>Large Accelerated Filer</t>
  </si>
  <si>
    <t>Document Type</t>
  </si>
  <si>
    <t>10-Q</t>
  </si>
  <si>
    <t>Document Period End Date</t>
  </si>
  <si>
    <t>Jun. 24,
		2018</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 USD ($) $ in Millions</t>
  </si>
  <si>
    <t>Sep. 24, 2017</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Income taxes payable</t>
  </si>
  <si>
    <t>Long-term debt</t>
  </si>
  <si>
    <t>Other liabilities</t>
  </si>
  <si>
    <t>Total liabilities</t>
  </si>
  <si>
    <t>Commitments and contingencies (Note 6)</t>
  </si>
  <si>
    <t xml:space="preserve"> </t>
  </si>
  <si>
    <t>Stockholders’ equity:</t>
  </si>
  <si>
    <t>Preferred stock, $0.0001 par value; 8 shares authorized; none outstanding</t>
  </si>
  <si>
    <t>Common stock and paid-in capital, $0.0001 par value; 6,000 shares authorized; 1,469 and 1,474 shares issued and outstanding, respectively</t>
  </si>
  <si>
    <t>Retained earnings</t>
  </si>
  <si>
    <t>Accumulated other comprehensive income</t>
  </si>
  <si>
    <t>Total stockholders’ equity</t>
  </si>
  <si>
    <t>Total liabilities and stockholders’ equity</t>
  </si>
  <si>
    <t>CONDENSED CONSOLIDATED BALANCE SHEETS PARENTHETICALS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Millions, $ in Millions</t>
  </si>
  <si>
    <t>3 Months Ended</t>
  </si>
  <si>
    <t>Jun. 25, 2017</t>
  </si>
  <si>
    <t>Revenues:</t>
  </si>
  <si>
    <t>Equipment and services</t>
  </si>
  <si>
    <t>Licensing</t>
  </si>
  <si>
    <t>Total revenues</t>
  </si>
  <si>
    <t>Costs and expenses:</t>
  </si>
  <si>
    <t>Cost of revenues</t>
  </si>
  <si>
    <t>Research and development</t>
  </si>
  <si>
    <t>Selling, general and administrative</t>
  </si>
  <si>
    <t>Other (Note 2)</t>
  </si>
  <si>
    <t>Total costs and expenses</t>
  </si>
  <si>
    <t>Operating income</t>
  </si>
  <si>
    <t>Interest expense</t>
  </si>
  <si>
    <t>Investment and other income, net (Note 2)</t>
  </si>
  <si>
    <t>Income before income taxes</t>
  </si>
  <si>
    <t>Income tax benefit (expense) (Note 3)</t>
  </si>
  <si>
    <t>Net income (loss)</t>
  </si>
  <si>
    <t>Net loss attributable to noncontrolling interests</t>
  </si>
  <si>
    <t>Net income (loss) attributable to Qualcomm</t>
  </si>
  <si>
    <t>Basic earnings (loss) per share attributable to Qualcomm</t>
  </si>
  <si>
    <t>Diluted earnings (loss) per share attributable to Qualcomm</t>
  </si>
  <si>
    <t>Shares used in per share calculations:</t>
  </si>
  <si>
    <t>Basic</t>
  </si>
  <si>
    <t>Diluted</t>
  </si>
  <si>
    <t>Dividends per share announced</t>
  </si>
  <si>
    <t>CONDENSED CONSOLIDATED STATEMENTS OF COMPREHENSIVE INCOME (LOSS) - USD ($) $ in Millions</t>
  </si>
  <si>
    <t>Other comprehensive (loss) income, net of income taxes:</t>
  </si>
  <si>
    <t>Foreign currency translation (losses) gains</t>
  </si>
  <si>
    <t>Reclassification of foreign currency translation gains included in net income (loss)</t>
  </si>
  <si>
    <t>Noncredit other-than-temporary impairment losses related to certain available-for-sale debt securities and subsequent changes in fair value</t>
  </si>
  <si>
    <t>Reclassification of net other-than-temporary losses on available-for-sale securities included in net income (loss)</t>
  </si>
  <si>
    <t>Net unrealized gains (losses) on other available-for-sale securities</t>
  </si>
  <si>
    <t>Reclassification of net realized losses (gains) on available-for-sale securities included in net income (loss)</t>
  </si>
  <si>
    <t>Net unrealized gains (losses) on derivative instruments</t>
  </si>
  <si>
    <t>Reclassification of net realized losses (gains) on derivative instruments included in net income (loss)</t>
  </si>
  <si>
    <t>Total other comprehensive (loss) income</t>
  </si>
  <si>
    <t>Total comprehensive income (loss)</t>
  </si>
  <si>
    <t>Comprehensive loss attributable to noncontrolling interests</t>
  </si>
  <si>
    <t>Comprehensive income (loss) attributable to Qualcomm</t>
  </si>
  <si>
    <t>CONDENSED CONSOLIDATED STATEMENTS OF CASH FLOWS - USD ($) $ in Millions</t>
  </si>
  <si>
    <t>Operating Activities:</t>
  </si>
  <si>
    <t>Adjustments to reconcile net (loss) income to net cash provided by operating activities:</t>
  </si>
  <si>
    <t>Depreciation and amortization expense</t>
  </si>
  <si>
    <t>Income tax provision in excess of (less than) income tax payments (Note 3)</t>
  </si>
  <si>
    <t>Non-cash portion of share-based compensation expense</t>
  </si>
  <si>
    <t>Net realized gains on marketable securities and other investments</t>
  </si>
  <si>
    <t>Indefinite and long-lived asset impairment charge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marketable securities</t>
  </si>
  <si>
    <t>Proceeds from sales and maturities of available-for-sale securities</t>
  </si>
  <si>
    <t>Purchases of other marketable securities</t>
  </si>
  <si>
    <t>Deposits of investments designated as collateral</t>
  </si>
  <si>
    <t>Acquisitions and other investments, net of cash acquired</t>
  </si>
  <si>
    <t>Proceeds from other investments</t>
  </si>
  <si>
    <t>Net cash provided (used) by investing activities</t>
  </si>
  <si>
    <t>Financing Activities:</t>
  </si>
  <si>
    <t>Proceeds from short-term debt</t>
  </si>
  <si>
    <t>Repayment of short-term debt</t>
  </si>
  <si>
    <t>Proceeds from long-term debt</t>
  </si>
  <si>
    <t>Repayment of long-term debt</t>
  </si>
  <si>
    <t>Deposit to redeem long-term debt</t>
  </si>
  <si>
    <t>Proceeds from issuance of common stock</t>
  </si>
  <si>
    <t>Repurchases and retirements of common stock</t>
  </si>
  <si>
    <t>Dividends paid</t>
  </si>
  <si>
    <t>Payments of tax withholdings related to vesting of share-based awards</t>
  </si>
  <si>
    <t>Payment of purchase consideration related to RF360 joint venture</t>
  </si>
  <si>
    <t>Net cash (used)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 (Notes)</t>
  </si>
  <si>
    <t>Basis of Presentation [Abstract]</t>
  </si>
  <si>
    <t>Basis of Presentation</t>
  </si>
  <si>
    <t>Basis of Presentation Financial Statement Preparation. 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September 24, 2017 . Operating results for interim periods are not necessarily indicative of operating results for an entire fiscal year. The Company operates and reports using a 52-53 week fiscal year ending on the last Sunday in September. Each of the three-month and nine-month periods ended June 24, 2018 and June 25, 2017 included 13 weeks and 39 weeks , respectively. 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 During the third quarter of fiscal 2018, the Company eliminated the one-month reporting lag previously used to consolidate its RF360 Holdings joint venture to provide contemporaneous reporting within its consolidated financial statements. The effect of this change is not material to the consolidated financial statements, and therefore, the impact of eliminating the one-month reporting lag has been included in the Company’s results of operations for the three months and nine months ended June 24, 2018. Earnings (Loss) Per Common Share. Basic earnings (loss) per common share is computed by dividing net income (loss) attributable to Qualcomm by the weighted-average number of common shares outstanding during the reporting period. Diluted earnings per share is computed by dividing net income attributable to Qualcomm by the combination of dilutive common share equivalents, comprised of shares issuable under the Company’s share-based compensation plans, if any, and the weighted-average number of common shares outstanding during the reporting period. Due to the net loss for the nine months ended June 24, 2018 , all of the common share equivalents issuable under share-based compensation plans had an anti-dilutive effect and were therefore excluded from the computation of diluted loss per share. The following table provides information about the diluted earnings per share calculation (in millions): Three Months Ended Nine Months Ended June 24, June 25, June 24, June 25, Dilutive common share equivalents included in diluted shares 9.0 12.2 — 13.5 Shares of common stock equivalents not included because the effect would be anti-dilutive or certain performance conditions were not satisfied at the end of the period 0.6 0.6 43.2 3.8 Share-Based Compensation. Total share-based compensation expense, related to all of the Company’s share-based awards, was comprised as follows (in millions): Three Months Ended Nine Months Ended June 24, June 25, June 24, June 25, Cost of revenues $ 9 $ 10 $ 30 $ 30 Research and development 140 147 447 455 Selling, general and administrative 40 70 182 227 Share-based compensation expense before income taxes 189 227 659 712 Related income tax benefit (34 ) (28 ) (111 ) (113 ) $ 155 $ 199 $ 548 $ 599 At June 24, 2018 , total unrecognized compensation expense related to nonvested restricted stock units granted prior to that date was $1.1 billion , which is expected to be recognized over a weighted-average period of 1.9 years . At June 24, 2018 , the Company had 23.8 million restricted stock units outstanding and 6.5 million stock options outstanding. Recent Accounting Pronouncements. Share-based Awards: In March 2016, the Financial Accounting Standards Board (FASB) issued new guidance that changed the accounting for share-based awards, including income taxes, classification of awards and classification in the statement of cash flows. The Company adopted the new guidance in the first quarter of fiscal 2018. In accordance with the new guidance, excess tax benefits or deficiencies associated with share-based awards are recognized through earnings when the awards vest or settle, rather than in stockholders’ equity. In the nine months ended June 24, 2018 , net excess tax benefits associated with share-based awards of $15 million were recognized in the Company’s income tax provision. In addition, cash flows related to excess tax benefits are presented as an operating activity and cash payments made on an employee’s behalf for withheld shares are presented as financing activities, with the prior periods adjusted accordingly. As a result of these changes, amounts for the nine months ended June 25, 2017 have been adjusted as follows: net cash provided by operating activities increased by $301 million with a corresponding offset to net cash used in financing activities. The new guidance also impacts the Company’s earnings per share calculation as the estimate of dilutive common share equivalents under the treasury stock method no longer assumes that the estimated tax benefits realized when an award is settled are used to repurchase shares. There was no impact of this change on the Company’s calculation of earnings per share as a result of the net loss for the nine months ended June 24, 2018 . The Company elected to continue its practice of estimating forfeitures expected to occur in determining the amount of compensation cost to be recognized each period. Revenue Recognition: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will adopt the new guidance in the first quarter of fiscal 2019 using the modified retrospective approach, with the cumulative effect of applying the new guidance recognized as an adjustment to the opening retained earnings balance. The Company is finalizing its identification of changes to policy, processes, systems and controls, as well as its assessment of data availability and presentation necessary to meet the additional disclosure requirements of the guidance in the notes to the consolidated financial statements. The Company currently expects the adoption of this new guidance to most significantly impact its licensing business (Qualcomm Technology Licensing, or QTL). Specifically, the Company expects a change in the timing of revenues recognized from sales-based royalties, which are the vast majority of QTL’s revenues. The Company currently recognizes sales-based royalties as revenues in the period in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in the period in which the associated sales occur, resulting in an acceleration of revenue recognition compared to the current method. As a result of recognizing royalty revenues based on estimates, adjustments to revenues will be required in subsequent periods based on the actual amounts reported by licensees. Upon adoption of the new guidance, licenses to use portions of the Company’s intellectual property portfolio will be considered one performance obligation, and license fees will be recognized as revenues on a straight-line basis over the estimated period of benefit of the license to the licensee, which is similar to the recognition of license revenues under the current guidance. The Company currently accounts for customer incentive arrangements in its licensing and semiconductor businesses, including volume-related and other pricing rebates or cost reimbursements for marketing and other activities involving certain of the Company’s products and technologies, in part based on the maximum potential liability. Under the new guidance, the Company will estimate the amount of all customer incentives. The Company does not otherwise expect the adoption of the new guidance to have a material impact on its businesses. Financial Asse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For equity investments that do not have readily determinable fair values, the Company expects to use the measurement alternative, which is defined as cost, less impairments, adjusted by observable price changes in orderly transactions for identical or similar investments. The Company anticipates the adoption of the new guidance will increase the volatility of the Company’s investment and other income, net due to recording the changes in fair value of equity investments through earnings. The Company will adopt the new guidance in the first quarter of fiscal 2019 using the modified retrospective transition method for equity investments that have readily determinable fair values, with the cumulative effect of applying the new guidance recognized as an adjustment to opening retained earnings in the year of adoption, and the prospective transition method for equity investments that do not have readily determinable fair values. The Company is in the process of determining the effects the adoption will have on its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and generally requires the modified retrospective transition method, with the cumulative effect of applying the new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Early adoption is permitted starting in the first quarter of fiscal 2020. The Company is in the process of determining the effects the adoption will have on its consolidated financial statements and whether to adopt the new guidance early.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will adopt the new guidance in the first quarter of fiscal 2020 and expects to use the modified retrospective approach, with the cumulative effect of applying the new guidance recognized as an adjustment to opening retained earnings in the year of adoption. The Company is in the process of determining the effects the adoption will have on its consolidated financial statements and whether to apply any of the optional practical expedients. Hedge Instruments: In August 2017, the FASB issued new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guidance also modifies disclosure requirements for hedging activities. The Company plans to adopt the new guidance in the first quarter of fiscal 2019 using the modified retrospective transition method, with the cumulative effect of applying the new guidance recognized as an adjustment to opening retained earnings in the year of adoption, and does not expect the effects of the adoption to have a material impact on its consolidated financial statements. Other: In August 2016, the FASB issued new guidance related to the classification of certain cash receipts and cash payments on the statement of cash flows. The Company will adopt the new guidance in the first quarter of fiscal 2019 using the retrospective transition method for each period presented, and does not expect the effects of the adoption to have a material impact on its consolidated statements of cash flows.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Company will adopt the new guidance in the first quarter of fiscal 2019 using the modified retrospective transition method, with the cumulative effect of applying the new guidance recognized as an adjustment to opening retained earnings in the year of adoption, and is in the process of determining the effects the adoption will have on its consolidated financial statements. In November 2016, the FASB issued new guidance related to the classification and presentation of changes in restricted cash and cash equivalents in the statement of cash flows. The Company will adopt the new guidance in the first quarter of fiscal 2019 using the retrospective transition method for each period presented. At June 24, 2018 , the Company had restricted cash and cash equivalents of $2.0 billion related to funds deposited as collateral for outstanding letters of credit in connection with the NXP Purchase Agreement (Note 8), and $2.8 billion related to irrevocably deposited cash to redeem notes in July 2018 (Note 5). Otherwise, the Company does not expect the effects of the retrospective adoption to have a material impact on its consolidated statements of cash flows.</t>
  </si>
  <si>
    <t>Composition of Certain Financial Statement Items (Notes)</t>
  </si>
  <si>
    <t>Balance Sheet Related Disclosures [Abstract]</t>
  </si>
  <si>
    <t>Composition of Certain Financial Statement Items</t>
  </si>
  <si>
    <t>Composition of Certain Financial Statement Items Inventories (in millions) June 24, September 24, Raw materials $ 82 $ 103 Work-in-process 666 799 Finished goods 1,037 1,133 $ 1,785 $ 2,035 Other Current Assets (in millions) June 24, September 24, Deposit to redeem long-term debt (Note 5) $ 2,836 $ — Other 624 618 $ 3,460 $ 618 Other Current Liabilities (in millions) June 24, September 24, Customer incentives and other customer-related liabilities $ 3,112 $ 2,804 Accrual for EC fine (Note 6) 1,166 — Income taxes payable 448 312 Accrual for TFTC fine (Note 6) 154 778 Other 699 862 $ 5,579 $ 4,756 Other Income, Costs and Expenses. Other expenses in the three and nine months ended June 24, 2018 included $112 million and $422 million , respectively, in restructuring and restructuring-related charges related to the Company’s Cost Plan (Note 9). Other expenses in the nine months ended June 24, 2018 also included a $1.2 billion charge related to the European Commission (EC) fine (Note 6). Other expenses in the nine months ended June 25, 2017 consisted of a $927 million charge related to the KFTC fine, including related foreign currency losses, and $35 million in restructuring and restructuring-related charges related to the Company’s Strategic Realignment Plan. Investment and Other Income, Net (in millions) Three Months Ended Nine Months Ended June 24, June 25, June 24, June 25, Interest and dividend income $ 182 $ 147 $ 461 $ 466 Net realized gains on marketable securities 10 124 24 330 Net realized gains on other investments 16 15 77 45 Impairment losses on marketable securities — (2 ) (1 ) (127 ) Impairment losses on other investments (19 ) (13 ) (39 ) (36 ) Net (losses) gains on derivative investments (30 ) 4 (21 ) 25 Equity in net losses of investees (28 ) (31 ) (67 ) (42 ) Net gains (losses) on foreign currency transactions 112 (26 ) 20 (26 ) $ 243 $ 218 $ 454 $ 635</t>
  </si>
  <si>
    <t>Income Taxes (Notes)</t>
  </si>
  <si>
    <t>Income Tax Disclosure [Abstract]</t>
  </si>
  <si>
    <t>Income Taxes</t>
  </si>
  <si>
    <t>Income Taxes On December 22, 2017, tax reform legislation known as the Tax Cuts and Jobs Act (the Tax Legislation) was enacted in the United States (U.S.). The Tax Legislation significantly revises the U.S. corporate income tax by, among other things, lowering the corporate income tax rate to 21% , implementing a modified territorial tax system and imposing a one-time repatriation tax on deemed repatriated earnings and profits of U.S.-owned foreign subsidiaries (the Toll Charge). As a fiscal-year taxpayer, certain provisions of the Tax Legislation impacted the Company in fiscal 2018, including the change in the corporate income tax rate and the Toll Charge, while other provisions will be effective starting at the beginning of fiscal 2019, including the implementation of a modified territorial tax system. The U.S. federal income tax rate reduction was effective as of January 1, 2018. Accordingly, the Company’s federal statutory income tax rate for fiscal 2018 reflects a blended rate of approximately 25% . Pursuant to the Securities and Exchange Commission Staff Accounting Bulletin No. 118, Income Tax Accounting Implications of the Tax Cuts and Jobs Act, given the amount and complexity of the changes in tax law resulting from the Tax Legislation, the Company has not finalized the accounting for the income tax effects of the Tax Legislation. This includes the provisional amounts recorded related to the Toll Charge, the remeasurement of deferred taxes and the change in the Company’s indefinite reinvestment assertion. Further, the Company is in the process of analyzing the effects of new taxes due on certain foreign income, such as GILTI (global intangible low-taxed income), BEAT (base-erosion anti-abuse tax) and FDII (foreign-derived intangible income), and limitations on interest expense deductions (if certain conditions apply), all of which are effective starting in fiscal 2019, as well as other provisions of the Tax Legislation. The Company has elected to account for GILTI as period costs if and when incurred. As a result of recognizing the impact of the Tax Legislation in income tax expense (benefit), certain tax effects, which were nominal, were stranded in accumulated other comprehensive income, and the Company will not reclassify such amounts to retained earnings. The impact of the Tax Legislation may differ from this estimate, possibly materially, during the remainder of the one-year measurement period due to, among other things, further refinement of the Company’s calculations, changes in interpretations and assumptions the Company has made, guidance that may be issued and actions the Company may take as a result of the Tax Legislation. The Company has preliminarily accounted for the effects of the Tax Legislation, which resulted in a charge of $5.73 billion to income tax expense recorded discretely in the first nine months of fiscal 2018, comprised of $5.3 billion related to the estimated Toll Charge and $412 million resulting from the estimated impact of remeasurement of U.S. deferred tax assets and liabilities that existed at the end of fiscal 2017 at a lower enacted corporate income tax rate. These amounts included a $135 million tax benefit recorded in the third quarter of fiscal 2018 related to the remeasurement of a U.S. deferred tax liability that was established as a result of a change in one of the Company’s tax positions due to Tax Legislation. In addition, the Company recorded $12 million net tax expense discretely in the third quarter of fiscal 2018 related to refining estimates associated with the Toll Charge and impact of remeasurement of U.S. deferred tax assets and liabilities. The Toll Charge is based on the Company’s post-1986 earnings and profits of U.S.-owned foreign subsidiaries through December 31, 2017 for which the Company had previously deferred U.S. income taxes. The Company has not yet finalized its calculation of the total post-1986 foreign earnings and profits for the respective foreign subsidiaries. Further, the Toll Charge is based in part on the amount of those earnings held in cash and other specific assets. The Company remeasured its deferred tax assets and liabilities that existed at the end of fiscal 2017 based on the income tax rate at which they are expected to reverse, which primarily assumes the reduced income tax rate of 21% applicable in fiscal 2019, resulting in a reduction to noncurrent net deferred tax assets of $412 million in the first nine months of fiscal 2018. As of December 24, 2017, the Company no longer considers available cash balances that existed at the end of fiscal 2017 related to undistributed pre-fiscal 2018 earnings and profits of certain U.S.-owned foreign subsidiaries to be indefinitely reinvested and recorded a tax expense of $92 million related to foreign withholding taxes during the first nine months of fiscal 2018. The Company otherwise continues to consider other undistributed earnings of certain U.S.-owned foreign subsidiaries to be indefinitely reinvested based on its current plans for use and/or investment outside of the U.S., and therefore, no liability has been recorded for such taxes. However, as a result of the Tax Legislation, the Company is reassessing its intentions related to its indefinite reinvestment assertion. Should the Company decide to no longer indefinitely reinvest such earnings outside the U.S., the Company would have to adjust the income tax provision in the period such determination is made. As a result of the Toll Charge imposed by the Tax Legislation, the Company expects to fully utilize all of its unused federal tax credits that existed at the end of fiscal 2017 of $1.4 billion , which resulted in a reduction to noncurrent deferred tax assets in the first quarter of fiscal 2018, and the federal tax credits that are expected to be generated in fiscal 2018. The Company will elect to pay the Toll Charge, interest free, over a period of eight years, with payments beginning on January 15, 2019. The Company did not discount the amount of the Toll Charge. The cash amount the Company currently estimates will be paid for the Toll Charge, net of tax credit carryforwards and expected tax credits estimated to be generated in fiscal 2018, is $2.7 billion . The estimated first installment of $215 million is due on January 15, 2019 and was included in other current liabilities. The remaining liability was included in noncurrent income taxes payable. During the third quarter of fiscal 2018, the Company entered into a new tax incentive agreement in Singapore that results in a reduced tax rate from March 2017 through March 2022, provided that the Company meets specified employment and investment criteria in Singapore. The Company’s Singapore tax rate will increase in fiscal 2022 as a result of expiration of these incentives and again in March 2027 upon the expiration of tax incentives under a prior agreement. As a result of this new tax incentive, the Company’s estimated income tax expense for fiscal 2018 was reduced by approximately $126 million . The Company estimates its annual effective income tax rate to be approximately 264% for fiscal 2018 , as compared to the 18% effective income tax rate for fiscal 2017 , primarily as a result of the estimated charge of $5.82 billion recorded to income tax expense in the first nine months of fiscal 2018 related to the combined effect of the Toll Charge, the remeasurement of deferred tax assets and liabilities and the Company’s decision to no longer indefinitely reinvest certain foreign earnings, all of which resulted from the Tax Legislation. The estimated annual effective tax rate for fiscal 2018 was also impacted by the EC fine (Note 6) recorded in the first quarter of fiscal 2018, which is not deductible for tax purposes and is attributable to a foreign jurisdiction. Tax benefits from foreign income taxed at rates lower than rates in the U.S. are expected to be approximately 37% in fiscal 2018 , compared to 32% in fiscal 2017 , primarily due to lower estimated U.S. revenues principally related to decreased royalty revenues from Apple’s contract manufacturers, an increase in the allocation of expenses to the Company’s U.S. operations and the new tax incentive in Singapore, partially offset by the lower U.S. federal statutory income tax rate enacted by the Tax Legislation. The estimated annual effective tax rate for fiscal 2018 also reflects a blended U.S. federal statutory income tax rate of 25% as a result of the Tax Legislation. The annual effective tax rate of 18% for fiscal 2017 reflected the KFTC and TFTC fines (Note 6), which were not deductible for tax purposes and were each attributable to the U.S. and foreign jurisdictions. The effective tax rate of 28% benefit for the third quarter of fiscal 2018 was lower than the estimated annual effective tax rate primarily due to the estimated charge of $5.95 billion recorded discretely to income tax expense in the first six months of fiscal 2018 related to the effects of certain components of the Tax Legislation and the EC fine recorded in the first quarter of fiscal 2018 , as well as tax benefits recorded in the third quarter of fiscal 2018 resulting from an increase in the allocation of expenses to the Company’s U.S. operations and the new tax incentive in Singapore. Unrecognized tax benefits were $356 million and $372 million at June 24, 2018 and September 24, 2017 , respectively. The Company believes that it is reasonably possible that the total amounts of unrecognized tax benefits at June 24, 2018 may increase or decrease in the next 12 months. The Company is subject to income taxes in the U.S. and numerous foreign jurisdictions, and is currently under examination by various tax authorities worldwide, most notably in countries where the Company earns a routine return and tax authorities believe substantial value-add activities are performed. These examinations are at various stages with respect to assessments, claims, deficiencies and refunds, many of which are open for periods after fiscal 2000. The Company continually assesses the likelihood and amount of potential adjustments and adjusts the income tax provision, income taxes payable and deferred taxes in the period in which the facts give rise to a revision become known. As of June 24, 2018 , the Company believes that adequate amounts have been reserved for based on facts known. However, the final determination of tax audits and any related legal proceedings could materially differ from amounts reflected in the Company’s income tax provision and the related accruals.</t>
  </si>
  <si>
    <t>Stockholders' Equity (Notes)</t>
  </si>
  <si>
    <t>Stockholders' Equity Attributable to Parent [Abstract]</t>
  </si>
  <si>
    <t>Stockholders' Equity</t>
  </si>
  <si>
    <t>Stockholders’ Equity Changes in stockholders’ equity in the nine months ended June 24, 2018 were as follows (in millions): Total Stockholders’ Equity Balance at September 24, 2017 $ 30,746 Net loss (4,371 ) Other comprehensive loss (61 ) Common stock issued under employee benefit plans and related tax benefits 393 Share-based compensation 699 Tax withholdings related to vesting of share-based payments (273 ) Dividends (2,640 ) Stock repurchases (1,425 ) Balance at June 24, 2018 $ 23,068 Accumulated Other Comprehensive Income. Changes in the components of accumulated other comprehensive income, net of income taxes, in stockholders’ equity in the nine months ended June 24, 2018 were as follows (in millions): Foreign Currency Translation Adjustment Noncredit Other-than-Temporary Impairment Losses and Subsequent Changes in Fair Value for Certain Available-for-Sale Debt Securities Net Unrealized Gain (Loss) on Other Available-for-Sale Securities Net Unrealized (Loss) Gain on Derivative Instruments Other Gains Total Accumulated Other Comprehensive Income Balance at September 24, 2017 $ 147 $ 23 $ 218 $ (8 ) $ 4 $ 384 Other comprehensive (loss) income before reclassifications (64 ) — 2 (3 ) — (65 ) Reclassifications from accumulated other comprehensive income — 1 (7 ) 10 — 4 Other comprehensive (loss) income (64 ) 1 (5 ) 7 — (61 ) Balance at June 24, 2018 $ 83 $ 24 $ 213 $ (1 ) $ 4 $ 323 Reclassifications from accumulated other comprehensive income related to available-for-sale securities were negligible in each the three and nine months ended June 24, 2018 and $71 million and $118 million in the three and nine months ended June 25, 2017 , respectively, and were recorded in investment and other income, net (Note 2). Stock Repurchase Program. On May 9, 2018 , the Company announced a stock repurchase program authorizing it to repurchase up to $10 billion of the Company’s common stock. The stock repurchase program has no expiration date. The $10 billion stock repurchase program replaced a $15 billion stock repurchase program announced on March 9, 2015 , of which $1.2 billion remained authorized for repurchase under the prior program. In the nine months ended June 24, 2018 and June 25, 2017 , the Company repurchased and retired 24.2 million and 16.7 million shares for $1.4 billion and $1.0 billion , respectively, before commissions. At June 24, 2018 , $9.0 billion remained authorized for repurchase under the May 2018 stock repurchase program. If the Company has not received regulatory approval by the State Administration for Market Regulation in China (SAMR) or other material developments have not occurred, the Company expects to terminate the proposed acquisition of NXP Semiconductors N.V. (NXP) by Qualcomm River Holdings B.V. (Qualcomm River Holdings), an indirect, wholly owned subsidiary of QUALCOMM Incorporated (the NXP Acquisition) after July 25, 2018 at 11:59 p.m. New York time (Note 8). In the event the NXP Acquisition is terminated, the Company intends to implement a stock repurchase program to repurchase up to $30 billion of the Company’s outstanding common stock. This new stock repurchase program, if implemented, will have no expiration date and will replace the May 2018 stock repurchase program. Dividends. On July 12, 2018 , the Company announced a cash dividend of $0.62 per share on the Company’s common stock, payable on September 26, 2018 to stockholders of record as of the close of business on September 5, 2018 . In the nine months ended June 24, 2018 and June 25, 2017 , dividends charged to retained earnings were as follows (in millions, except per share data): 2018 2017 Per Share Total Per Share Total First quarter $ 0.57 $ 862 $ 0.53 $ 801 Second quarter 0.57 857 0.53 798 Third quarter 0.62 921 0.57 858 $ 1.76 $ 2,640 $ 1.63 $ 2,457 Employee Benefit Plans. On March 23, 2018, the Company’s stockholders approved an amendment to the Amended and Restated QUALCOMM Incorporated 2001 Employee Stock Purchase Plan to increase the share reserve by 30,000,000 shares to approximately 101,709,000 .</t>
  </si>
  <si>
    <t>Debt (Notes)</t>
  </si>
  <si>
    <t>Debt Disclosure [Abstract]</t>
  </si>
  <si>
    <t>Debt</t>
  </si>
  <si>
    <t>Debt Revolving Credit Facility. The Company has an Amended and Restated Revolving Credit Facility (2016 Amended and Restated Revolving Credit Facility) that provides for unsecured revolving facility loans, swing line loans and letters of credit in an aggregate amount of up to $5.0 billion , of which $530 million and $4.47 billion will expire in February 2020 and November 2021 , respectively. Proceeds from the 2016 Amended and Restated Revolving Credit Facility, if drawn, are expected to be used for general corporate purposes. At June 24, 2018 and September 24, 2017 , the Company had not borrowed any funds under the 2016 Amended and Restated Revolving Credit Facility. Commercial Paper Program. The Company has an unsecured commercial paper program, which provides for the issuance of up to $5.0 billion of commercial paper. Net proceeds from this program are used for general corporate purposes. Maturities of commercial paper can range from 1 day to up to 397 days . At June 24, 2018 and September 24, 2017 , the Company had $3.2 billion and $999 million , respectively, of outstanding commercial paper included in short-term debt with a weighted-average interest rate of 2.34% and 1.19% , respectively, which included fees paid to the commercial paper dealers, and weighted-average remaining days to maturity of 46 days and 45 days , respectively. The carrying value of the outstanding commercial paper approximated its estimated fair value at June 24, 2018 and September 24, 2017 . NXP-Related Credit and Term Loan Facilities. If the Company has not received regulatory approval from SAMR or other material developments have not occurred, the Company expects to terminate the NXP Acquisition after July 25, 2018 at 11:59 p.m. New York time (Note 8). As a result, the following credit agreements are expected to remain undrawn and terminate in accordance with their terms. The Company is party to a credit agreement, as amended, that provides for senior unsecured delayed-draw revolving facility loans in an aggregate amount of $3.0 billion (as amended, the 2018 Revolving Credit Facility). Proceeds from the 2018 Revolving Credit Facility, if drawn, will be used in part to finance the NXP Acquisition and for general corporate purposes. Commitments under the 2018 Revolving Credit Facility expire on the first to occur of (i) the termination of Qualcomm River Holdings’s obligation to consummate the proposed acquisition of NXP, (ii) if the closing date under the 2018 Revolving Credit Facility has not occurred, the date that is five business days following July 25, 2018 and (iii) the termination of the commitments in accordance with the provisions of the 2018 Revolving Credit Facility providing for voluntary and mandatory commitment reductions. In the event the NXP Acquisition is terminated, these commitments will expire. Loans under the 2018 Revolving Credit Facility, if drawn, will mature on December 31, 2018 and will bear interest, at the option of the Company, at either the reserve-adjusted Eurocurrency Rate (determined in accordance with the 2018 Revolving Credit Facility) or the Base Rate (determined in accordance with the 2018 Revolving Credit Facility), in each case plus an applicable margin based on the Company’s long-term unsecured senior, non-credit enhanced debt ratings. The initial margins over the reserve-adjusted Eurocurrency Rate and the Base Rate based on Qualcomm’s debt ratings as of June 24, 2018 will be 0.75% and 0.00% per annum, respectively. The 2018 Revolving Credit Facility has a ticking fee, which is based on Qualcomm’s debt ratings and initially accrues at a rate of 0.05% per annum commencing on March 6, 2018 . At June 24, 2018 , the Company had not borrowed any funds under the 2018 Revolving Credit Facility. The Company is party to a credit agreement, as amended, that provides for senior unsecured delayed-draw term facility loans in an aggregate amount of $4.0 billion (as amended, the 2016 Term Loan Facility). Proceeds from the 2016 Term Loan Facility, if drawn, will be used to finance the NXP Acquisition. Commitments under the 2016 Term Loan Facility expire on the first to occur of (i) the consummation of the proposed acquisition of NXP without using loans under the 2016 Term Loan Facility, (ii) the termination of Qualcomm River Holdings’s obligation to consummate the proposed acquisition of NXP and (iii) the date that is five business days following July 25, 2018. In the event the NXP Acquisition is terminated, these commitments will expire. At June 24, 2018 and September 24, 2017 , the Company had not borrowed any funds under the 2016 Term Loan Facility. The Company is party to a credit agreement, as amended, that provides for senior unsecured delayed-draw term facility loans in an aggregate amount of $7.0 billion (as amended, the 2018 Term Loan Facility). Proceeds from the 2018 Term Loan Facility, if drawn, will be used in part to finance the NXP Acquisition and for general corporate purposes. Commitments under the 2018 Term Loan Facility expire on the first to occur of (i) the consummation of the proposed acquisition of NXP without using loans under the 2018 Term Loan Facility, (ii) the termination of Qualcomm River Holdings’s obligation to consummate the proposed acquisition of NXP, (iii) the date that is five business days following July 25, 2018 and (iv) the termination of the commitments in accordance with the provisions of the 2018 Term Loan Facility providing for voluntary and mandatory commitment reductions. In the event the NXP Acquisition is terminated, these commitments will expire. Loans under the 2018 Term Loan Facility, if drawn, will mature on December 31, 2018 and will bear interest, at the option of the Company, at either the reserve-adjusted Eurocurrency Rate (determined in accordance with the 2018 Term Loan Facility) or the Base Rate (determined in accordance with the 2018 Term Loan Facility), in each case plus an applicable margin based on the Company’s long-term unsecured senior, non-credit enhanced debt ratings. The initial margins over the reserve-adjusted Eurocurrency Rate and the Base Rate based on Qualcomm’s debt ratings as of June 24, 2018 will be 0.875% and 0.00% per annum, respectively. The 2018 Term Loan Facility has a ticking fee, which is based on Qualcomm’s debt ratings and initially accrues at a rate of 0.05% per annum commencing on March 6, 2018. At June 24, 2018 , the Company had not borrowed any funds under the 2018 Term Loan Facility. Long-term Debt. In May 2018, the Company initiated private offerings to exchange the Company’s floating-rate notes due 2019, floating-rate notes due 2020, fixed-rate 1.85% notes due 2019 and fixed-rate 2.10% notes due 2020 (collectively, the Old Notes) issued in May 2017 that were subject to special mandatory redemption provisions. The Company offered certain eligible holders of the Old Notes the option to exchange Old Notes for (i) new notes that have the same principal amount and terms of the Old Notes, except for a new special mandatory redemption date of November 1, 2018 and maturity dates that are one day after the applicable maturity dates for the applicable series of Old Notes and (ii) a cash fee of 0.25% of the principal amount of the Old Notes. For holders not eligible to participate in the exchanges, the Company offered to repurchase the Old Notes pursuant to cash tender offers for 100.25% of the principal amount of the Old Notes. The offers to exchange and offers to repurchase the Company’s 2.10% fixed-rate notes due 2020 were not accepted because the amount of such notes validly tendered and not withdrawn in the applicable exchange offer was not sufficient to meet the minimum tender condition. On May 31, 2018, the Company exchanged $122 million of Old Notes for new notes and repurchased $71 million of Old Notes in the aggregate pursuant to the offers to exchange and the offers to repurchase. Also on May 31, 2018, the Company called for full redemption of all of its then-outstanding 1.85% fixed-rate notes due 2019 and 2.10% fixed-rate notes due 2020 pursuant to the optional redemption provision in the fixed-rate notes, and irrevocably deposited cash of $2.8 billion with the trustee of the notes, which represented an amount sufficient to satisfy and discharge such fixed-rate notes in full. On June 8, 2018, the Company called for full redemption all of its then-outstanding floating-rate notes due 2019 and floating-rate notes due 2020 pursuant to the special mandatory redemption provisions in the floating-rate notes. On July 2, 2018, $2.6 billion was paid to the holders of the fixed-rate notes in full redemption of such notes out of the $2.8 billion in cash previously deposited with the trustee, with the excess amount then refunded to the Company. On July 6, 2018, $1.2 billion was paid to the holders of the floating-rate notes in full redemption of such notes. At June 24, 2018 , the $2.8 billion of irrevocably deposited cash was included in other current assets and the Old Notes redeemed in July 2018 were included in short-term debt. The following table provides a summary of the Company’s long-term debt (in millions, except percentages): June 24, 2018 September 24, 2017 Amount Effective Rate Amount Effective Rate May 2015 Notes Floating-rate three-month LIBOR plus 0.27% notes due May 18, 2018 $ — $ 250 1.65% Floating-rate three-month LIBOR plus 0.55% notes due May 20, 2020 250 2.94% 250 1.92% Fixed-rate 1.40% notes due May 18, 2018 — 1,250 1.93% Fixed-rate 2.25% notes due May 20, 2020 1,750 3.08% 1,750 2.20% Fixed-rate 3.00% notes due May 20, 2022 2,000 3.66% 2,000 2.65% Fixed-rate 3.45% notes due May 20, 2025 2,000 3.46% 2,000 3.46% Fixed-rate 4.65% notes due May 20, 2035 1,000 4.74% 1,000 4.74% Fixed-rate 4.80% notes due May 20, 2045 1,500 4.71% 1,500 4.71% May 2017 Notes Floating-rate three-month LIBOR plus 0.36% notes due May 20, 2019 695 3.88% 750 1.80% Floating-rate three-month LIBOR plus 0.45% notes due May 20, 2020 485 4.54% 500 1.86% Floating-rate three-month LIBOR plus 0.73% notes due January 30, 2023 500 3.16% 500 2.11% Fixed-rate 1.85% notes due May 20, 2019 1,127 3.55% 1,250 2.00% Fixed-rate 2.10% notes due May 20, 2020 1,500 4.09% 1,500 2.19% Fixed-rate 2.60% notes due January 30, 2023 1,500 2.70% 1,500 2.70% Fixed-rate 2.90% notes due May 20, 2024 1,500 3.01% 1,500 3.01% Fixed-rate 3.25% notes due May 20, 2027 2,000 3.46% 2,000 3.46% Fixed-rate 4.30% notes due May 20, 2047 1,500 4.74% 1,500 4.47% May 2018 Notes Floating-rate three-month LIBOR plus 0.36% notes due May 21, 2019 52 3.08% — Floating-rate three-month LIBOR plus 0.45% notes due May 21, 2020 14 3.00% — Fixed-rate 1.85% notes due May 21, 2019 56 2.28% — Total principal 19,429 21,000 Unamortized discount, including debt issuance costs (90 ) (106 ) Hedge accounting fair value adjustments (48 ) — Total $ 19,291 $ 20,894 Reported as: Short-term debt $ 3,913 $ 1,496 Long-term debt 15,378 19,398 Total $ 19,291 $ 20,894 At June 24, 2018 and September 24, 2017 , the aggregate fair value of the notes, based on Level 2 inputs, was approximately $18.9 billion and $21.5 billion , respectively. The Company’s floating-rate notes due 2019, floating-rate notes due 2020 and 1.85% fixed-rate notes due 2019 issued in May 2018 for an aggregate principal amount of $122 million are subject to a special mandatory redemption at a price equal to 101% of the aggregate principal amount, plus accrued and unpaid interest to, but excluding, the date of such mandatory redemption (the May 2018 Notes). The redemption is required on the first to occur of (i) the termination of the NXP purchase agreement or (ii) November 1, 2018, if the NXP transaction has not closed as of such date. In the event the NXP Acquisition is terminated, the May 2018 Notes will be redeemed in accordance with their terms. The Company may redeem the fixed-rate notes at any time in whole, or from time to time in part, at specified make-whole premiums as defined in the applicable form of note. The Company may not redeem the other floating-rate notes prior to maturity. The obligations under the notes rank equally in right of payment with all of the Company’s other senior unsecured indebtedness and will effectively rank junior to all liabilities of the Company’s subsidiaries. At June 24, 2018, the Company had outstanding interest rate swaps with an aggregate notional amount of $1.8 billion related to the May 2015 Notes, which effectively converted approximately 43% and 50% of the fixed-rate notes due in 2020 and 2022, respectively, into floating-rate notes. The net gains and losses on the interest rate swaps, as well as the offsetting gains or losses on the related fixed-rate notes attributable to the hedged risks, are recorded in earnings in interest expense in the current period. The Company did not enter into similar interest rate swaps in connection with issuance of the May 2017 Notes or May 2018 Not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the Company’s commercial paper program and long-term debt, net of cash received from the related interest rate swaps, was $594 million and $289 million in the nine months ended June 24, 2018 and June 25, 2017 , respectively. Debt Covenants. The 2016 Amended and Restated Revolving Credit Facility, the 2016 Term Loan Facility, the 2018 Revolving Credit Facility and the 2018 Term Loan Facility require that the Company comply with certain covenants, including one financial covenant to maintain a ratio of consolidated earnings before interest, taxes, depreciation and amortization to consolidated interest expense, as defined in each of the respective agreements, of not less than three to one at the end of each fiscal quarter . The Company is not subject to any financial covenants under the notes nor any covenants that would prohibit the Company from incurring additional indebtedness ranking equal to the notes, paying dividends, issuing securities or repurchasing securities issued by it or its subsidiaries. At June 24, 2018 and September 24, 2017 , the Company was in compliance with the applicable covenants under each facility outstanding at such time.</t>
  </si>
  <si>
    <t>Commitments and Contingencies (Notes)</t>
  </si>
  <si>
    <t>Commitments and Contingencies Disclosure [Abstract]</t>
  </si>
  <si>
    <t>Commitments and Contingencies</t>
  </si>
  <si>
    <t>Commitments and Contingencies Legal and Regulatory Proceedings. ParkerVision, Inc. v. QUALCOMM Incorporated: On May 1, 2014, ParkerVision filed a complaint against the Company in the United States District Court for the Middle District of Florida alleging that certain of the Company’s products infringe certain ParkerVision patents. On August 21, 2014, ParkerVision amended the complaint, captioned ParkerVision, Inc. v. QUALCOMM Incorporated, Qualcomm Atheros, Inc., HTC Corporation, HTC America, Inc., Samsung Electronics Co., LTD., Samsung Electronics America, Inc. and Samsung Telecommunications America, LLC, broadening the allegations. ParkerVision alleged that the Company infringes 11 ParkerVision patents and seeks damages and injunctive and other relief. On December 3, 2015, ParkerVision dismissed six patents from the lawsuit and granted the Company and all other defendants a covenant not to assert those patents against any existing products. On February 2, 2016, after agreement among the parties, the District Court stayed the remainder of the case pending the resolution of the complaint filed by ParkerVision against the Company and other parties with the United States International Trade Commission (ITC) described below. Subsequently, ParkerVision announced that it had reached a settlement with Samsung which dismissed the Samsung entities from the District Court case. The Company had previously filed Inter-Partes Review petitions with the United States Patent and Trademark Office (USPTO) to invalidate all asserted claims of several of the remaining patents. On March 7, 2017, the USPTO decided in the Company’s favor with respect to all asserted claims of one such patent. After the ITC action described below was closed, and upon agreement among the parties, on May 24, 2017, the District Court further stayed the District Court case pending ParkerVision’s appeal of the USPTO’s invalidation decisions. A hearing on ParkerVision’s appeal before the United States Court of Appeals for the Federal Circuit is scheduled for August 7, 2018. On December 14, 2015, ParkerVision filed another complaint against the Company in the United States District Court for the Middle District of Florida alleging patent infringement. Apple Inc., Samsung Electronics Co., LTD., Samsung Electronics America, Inc., Samsung Telecommunications America, LLC, Samsung Semiconductor, Inc., LG Electronics, Inc., LG Electronics U.S.A., Inc. and LG Electronics MobileComm U.S.A., Inc. were also named defendants. The complaint asserts that certain of the Company’s products infringe four additional ParkerVision patents and seeks damages and other relief. On December 15, 2015, ParkerVision filed a complaint with the ITC pursuant to Section 337 of the Tariff Act of 1930 against the same parties asserting the same four patents. The complaint seeks an exclusion order barring the importation of products that use either of two Company transceivers or one Samsung transceiver and a cease and desist order preventing the Company and the other defendants from carrying out commercial activities within the United States related to such products. On January 13, 2016, the Company served its answer to the District Court complaint. On January 15, 2016, the ITC instituted an investigation. On February 12, 2016, the District Court case was stayed pending completion of the ITC investigation. Subsequently, ParkerVision announced that it had reached a settlement with Samsung which dismissed the Samsung entities from the ITC investigation and related District Court case. On February 2, 2017, the ITC granted ParkerVision’s motion to drop all but one patent and one accused product from the ITC investigation. On March 12, 2017, one day before the ITC hearing was scheduled to begin, ParkerVision moved to withdraw its ITC complaint in its entirety. The Company and the other defendants did not oppose the withdrawal of the complaint. On April 28, 2017, the ITC formally closed the investigation. On May 4, 2017, ParkerVision filed a motion to reopen the related District Court Case, and on May 26, 2017, the District Court granted the motion. On March 16, 2018, the parties agreed to dismiss three of ParkerVision’s patents from the case without prejudice, leaving only one patent at issue. A claim construction hearing is scheduled for August 31, 2018. No trial date has been set. Apple Inc. (Apple) v. QUALCOMM Incorporated: On January 20, 2017, Apple filed a complaint against the Company in the United States District Court for the Southern District of California seeking declarations with respect to several of the Company’s patents and alleging that the Company breached certain agreements and violated federal antitrust and California state unfair competition laws. In its initial complaint, Apple sought declaratory judgments of non-infringement by Apple of nine of the Company’s patents, or in the alternative, a declaration of royalties Apple must pay for the patents. Apple further sought a declaration that the Company’s sale of baseband chipsets exhausts the Company’s patent rights for patents embodied in those chipsets. Separately, Apple sought to enjoin the Company from seeking excessive royalties from Apple and to disgorge royalties paid by Apple’s contract manufacturers that the court finds were not fair, reasonable and non-discriminatory (FRAND). Apple also claimed that the Company’s refusal to make certain payments to Apple under a Business Cooperation and Patent Agreement (Cooperation Agreement) constitutes a breach of contract in violation of California law and sought damages in the amount of the unpaid payments, alleged to be approximately $1 billion. In addition, Apple claimed that the Company has refused to deal with competitors in contravention of the Company’s agreements with applicable standard setting organizations, has used its market position to impose contractual obligations on Apple that prevented Apple from challenging the Company’s licensing practices, has tied the purchase of the Company’s CDMA-enabled and “premium” LTE-enabled chipsets to licensing certain of the Company’s patents and has required Apple to purchase baseband chipsets exclusively from the Company as a condition of the Company’s payment to Apple of certain rebates, in violation of Section 2 of the Sherman Act and the California Unfair Competition Law. Apple sought injunctive relief with respect to these claims and a judgment awarding its expenses, costs and attorneys’ fees. On April 10, 2017, the Company filed its Answer and Counterclaims (amended on May 24, 2017) in response to Apple’s complaint denying Apple’s claims and asserting claims against Apple. The counterclaims against Apple include tortious interference with the Company’s long-standing Subscriber Unit License Agreements (SULAs) with third-party contract manufacturers of Apple devices, causing those contract manufacturers to withhold certain royalty payments owed to the Company and violate their audit obligations; breach of contract and the implied covenant of good faith and fair dealing relating to the parties’ Cooperation Agreement; unjust enrichment and declaratory relief relating to the Cooperation Agreement; breach of contract based on Apple’s failure to pay amounts owed to the Company under a Statement of Work relating to a high-speed feature of the Company’s chipsets; breach of the parties’ software agreement; and violation of California Unfair Competition Law based on Apple’s threatening the Company to prevent it from promoting the superior performance of the Company’s own chipsets. The Company also seeks declaratory judgments that the Company has satisfied its FRAND commitments with respect to Apple, and that the Company’s SULAs with the contract manufacturers do not violate either competition law or the Company’s FRAND commitments. On June 19, 2017, Apple filed a Partial Motion to Dismiss the Company’s counterclaim for violation of the California Unfair Competition Law. The court granted that motion on November 8, 2017. On June 20, 2017, Apple filed an Answer and Affirmative Defenses to the rest of the Company’s counterclaims, and also filed an Amended Complaint reiterating all of the original claims and adding claims for declaratory judgments of invalidity of the nine patents that are subject to declaratory judgment claims in the original complaint, adding new declaratory judgment claims for non-infringement, invalidity and a declaration of royalties for nine more patents. Apple also added claims for declaratory judgments that certain of the Company’s agreements are unenforceable. On July 21, 2017, the Company filed an Answer to Apple’s Amended Complaint as well as a motion to dismiss the new declaratory judgment claims for non-infringement, invalidity and a declaration of royalties for the nine additional patents. The court granted the Company’s motion on November 8, 2017. On May 17, 2017, the Company filed a complaint (captioned QUALCOMM Incorporated v. Compal Electronics, Inc. et al .) in the United States District Court for the Southern District of California against Compal Electronics, Inc. (Compal), FIH Mobile, Ltd., Hon Hai Precision Industry Co., Ltd. (together with FIH Mobile, Ltd., Foxconn), Pegatron Corporation (Pegatron) and Wistron Corporation (Wistron) asserting claims for injunctive relief, specific performance, declaratory relief and damages stemming from the defendants’ breach of contracts by ceasing the payment of royalties for iPhones and other devices which they manufacture for Apple. On July 17, 2017, Compal, Foxconn, Pegatron and Wistron each filed third-party complaints for contractual indemnity against Apple seeking to join Apple as a party to the action. On July 18, 2017, Apple filed an answer to these third-party complaints acknowledging its indemnity agreements and consenting to be joined. On July 18, 2017, the defendants filed an Answer and Counterclaims to the complaint, asserting defenses and counterclaims similar to allegations previously made by Apple in the Apple Inc. v. QUALCOMM Incorporated case discussed above. In addition, the defendants asserted certain new claims, including claims under Section 1 of the Sherman Act and California’s Cartwright Act. The defendants seek damages, declaratory relief, injunctive relief, restitution of certain royalties and other relief. On July 18, 2017, Apple filed a motion to consolidate this action with the Apple Inc. v. QUALCOMM Incorporated case. On September 13, 2017, the court granted Apple’s consolidation motion. Fact discovery is substantially closed in these cases. A final pretrial conference is scheduled for November 30, 2018. The trials have not been scheduled. On January 23, 2017, an Apple subsidiary in China filed two complaints against the Company in the Beijing Intellectual Property Court. On March 31, 2017, the court granted an application by Apple Inc. to join the actions as a plaintiff, and Apple amended the complaints. One of the complaints alleges a violation of China’s Anti-Monopoly Law (AML complaint); the other complaint requests a determination of the terms of a patent license between the Company and Apple (FRAND complaint). The AML complaint alleges that (i) the Company has abused its dominant position in communication standard-essential patents licensing markets and certain global baseband chipset markets by charging and offering royalty terms that were excessively high; (ii) the Company refused to license certain implementers of standardized technologies, including Apple and baseband chipset manufacturers; (iii) the Company forced Apple to use only the Company’s products and services; and (iv) the Company bundled licenses to standard-essential patents with licenses to non-standard-essential patents and imposed other unreasonable or discriminatory trading terms on Apple in violation of the AML. The AML complaint seeks a decree that the Company cease the alleged abuse of dominance, as well as damages in the amount of 1 billion Chinese Renminbi (approximately $154 million based on the exchange rate on June 24, 2018 ). The FRAND complaint makes allegations similar to the AML complaint and further alleges that the Company refused to offer licensing terms for the Company’s cellular standard-essential patents consistent with the Company’s FRAND licensing commitments and failed to provide to Apple certain information about the Company’s patents. The FRAND complaint seeks (i) a declaration that the license terms offered to Apple by the Company for its mobile communication standard essential patents are not compliant with FRAND; (ii) an order that the Company cease its actions that allegedly violate the Company’s FRAND obligations, including pricing on unfair, unreasonable and excessive terms, refusing to deal, imposing unreasonable trade conditions and failing to provide information on the Company’s patents; and (iii) a determination of FRAND-compliant license terms for the Company’s Chinese standard-essential patents. Apple also seeks its expenses in each of the cases. On August 3, 2017, the Company received three additional complaints filed by an Apple subsidiary and Apple Inc. against the Company in the Beijing Intellectual Property Court. The complaints seek declaratory judgments of non-infringement of three Qualcomm patents. The Company filed jurisdictional and other objections to the complaints, which the court denied on May 31, 2018. On July 5, 2018, the Company appealed the denial of its objections to the Beijing High People’s Court. On February 16, 2017, Apple and one of its Japanese subsidiaries filed four complaints against the Company in the Tokyo District Court. In three of the complaints, Apple seeks declaratory judgment of non-infringement by Apple of three of the Company’s patents. Apple further seeks a declaration that the Company’s patent rights with respect to those three patents are exhausted by the Company’s SULAs with the contract manufacturers of Apple’s devices as well as the Company’s sale of baseband chipsets. Apple also seeks an award of fees. On January 30, 2018, April 27, 2018 and July 13, 2018, the court dismissed each of the three declaratory judgment complaints, finding that Apple lacked standing based on the facts it alleged in those complaints. The court has yet to rule on whether Apple has standing in the remaining complaint. On May 15, 2017, the Company learned of the fourth complaint. In that complaint, Apple and one of its Japanese subsidiaries seek damages of 100 million Japanese Yen (approximately $1 million based on the exchange rate on June 24, 2018 ) from the Company, based on allegations that the Company violated the Japanese Antimonopoly Act and the Japanese Civil Code. In particular, the fourth complaint alleges that (i) the Company holds a monopoly position in the market for baseband processor chipsets that implement certain cellular standards; (ii) the Company collects double royalties through its license agreements and the sale of chipsets; (iii) the Company refused to grant Apple a license on FRAND terms and forced Apple to execute a rebate agreement under unreasonable conditions; (iv) the Company refused to grant Apple a direct license; and (v) the Company demanded a license fee based on the market value of the total device. The Company has filed jurisdictional and other objections to this complaint. On March 2, 2017, the Company learned that Apple and certain of its European subsidiaries issued a Claim Form against the Company in the UK High Court of Justice, Chancery Division, Patents Court on January 23, 2017. Apple subsequently filed an Amended Claim Form and Particulars of Claim. Both the Amended Claim Form and the Particulars of Claim allege several European competition law claims, including refusal to license competing chipmakers, failure to offer Apple a direct license to the Company’s standard-essential patents on FRAND terms, demanding excessive royalties for the Company’s standard-essential patents, and demanding excessive license fees for the use of the Company’s standard-essential patents in connection with chipsets purchased from the Company. Apple also seeks declarations that the Company is obliged to offer a direct patent license to Apple in respect of standard-essential patents actually practiced on fair, reasonable and non-discriminatory terms and that using the Company’s chipsets does not infringe any of the Company’s patents because the Company exhausted its patent rights. Finally, Apple seeks declarations that five of the Company’s European (UK) patents are invalid and not essential, and an order that each of those patents be revoked. On April 18, 2017, Apple and one of its Taiwanese subsidiaries filed a complaint against the Company in the Taiwan Intellectual Property Court alleging that the Company has abused a dominant market position in licensing wireless standard-essential patents and selling baseband chipsets, including improper pricing, refusal to deal, exclusive dealing, tying, imposing unreasonable trade terms and discriminatory treatment. The complaint seeks rulings that the Company not use the sales price of the terminal device as the royalty base for standard-essential patents; not leverage its cellular standard-essential patents to obtain licenses of its non-standard-essential patents or demand cross-licenses without proper compensation; not refuse, reduce, delay or take any other action to limit the supply of its baseband chipsets to non-licensees; that the Company must license its standard-essential patents on FRAND terms; and that the Company shall not, based on standard-essential patents, seek injunctions. The complaint also seeks damages of 10 million Taiwan Dollars (less than $1 million based on the exchange rate on June 24, 2018 ), among other relief. On November 30, 2017, Apple and certain of its Chinese subsidiaries filed three patent infringement complaints against the Company in the Beijing Intellectual Property Court. Apple seeks damages and costs. The Company has filed jurisdictional objections to the complaints. The Company believes Apple’s (as well as Compal’s, Foxconn’s, Pegatron’s and Wistron’s) claims in the above matters are without merit. QUALCOMM Incorporated v. Apple Inc. : On July 6, 2017, the Company filed a complaint against Apple in the United States District Court for the Southern District of California asserting claims for damages and injunctive relief for infringement of six of the Company’s patents directed to a variety of features found in iPhone models. On July 7, 2017, the Company filed a complaint against Apple in the United States International Trade Commission (ITC) requesting that the ITC institute an investigation pursuant to Section 337 of the Tariff Act of 1930 based on Apple’s infringement of the same six patents. The Company is seeking a limited exclusion order and cease and desist order against importation of iPhone models that do not contain a Qualcomm brand baseband processor. The patents have not been declared as essential to any standards organization and are not subject to commitments to license on FRAND terms. Apple filed an Answer and Counterclaims in the District Court case on September 26, 2017. On November 29, 2017, Apple filed a First Amended Answer and Counterclaims asserting that the Company’s Snapdragon processors infringe eight Apple patents. On August 8, 2017, the ITC issued a notice of institution of an investigation. On August 25, 2017, the Company withdrew allegations as to one patent in both the ITC investigation and the District Court case. On April 25, 2018, the Company withdrew allegations as to two additional patents in the ITC investigation, but not the district court case, in order to satisfy certain briefing limitations and to narrow the issues for hearing. The ITC investigation evidentiary hearing by the Administrative Law Judge (ALJ) was held June 18-26, 2018. The ALJ’s Initial Determination on the merits is due on September 14, 2018, and the target date for final determination by the ITC is set for January 14, 2019. A case management conference in the district court case was held on January 26, 2018. On March 2, 2018, the court granted the Company’s motion to sever, for separate trial, Apple’s counterclaims for patent infringement against the Company. With respect to the Company’s patent claims against Apple, fact discovery closed on June 11, 2018, and a claim construction hearing is set for July 31, 2018. Trial is scheduled to begin on March 4, 2019. With respect to Apple’s patent claims against the Company, fact discovery is scheduled to close on December 3, 2018. A claim construction hearing is scheduled for September 5, 2018, and trial is scheduled to begin on July 15, 2019. On June 28, 2018, Intel filed petitions with the USPTO Patent Trial and Appeal Board (PTAB) challenging the validity of one of the patents asserted in the July 7, 2017 ITC investigation and corresponding District Court case. On June 29, 2018 and July 6, 2018, Intel filed petitions with the USPTO PTAB challenging the validity of another patent asserted in the July 7, 2017 ITC investigation and corresponding District Court case. On July 3, 2018, Intel filed petitions with the USPTO PTAB challenging the validity of two additional patents asserted in the July 7, 2017 ITC investigation and corresponding District Court case. On November 1, 2017, the Company filed a complaint against Apple in San Diego Superior Court for breach of the Master Software Agreement between the companies. The complaint recounts instances when Apple failed to protect the Company’s software as required by the agreement and failed to provide sufficient information to which the Company is entitled under the agreement in order to understand whether other breaches have occurred. The complaint seeks specific performance of Apple’s obligations to cooperate with an audit of its handling of the Company’s software, damages and injunctive relief. Apple filed its Answer to the Complaint on December 29, 2017. Trial is scheduled to begin on April 26, 2019. On November 29, 2017, the Company filed three additional complaints against Apple in the United States District Court for the Southern District of California alleging infringement of a total of 16 of the Company’s patents. The patents have not been declared as essential to any standards organization and are not subject to commitments to license on FRAND terms. The complaints seek damages and injunctive relief. On January 22, 2018, Apple filed Answers and Counterclaims in each of these cases seeking declaratory judgments that the asserted patents are invalid and/or not infringed. Case management conferences were held on February 7, 2018 and March 1, 2018. Tutorials and presentation of claim construction arguments for two of the cases are scheduled for September 12-13, 2018 and October 10 - 11, 2018, respectively. For the case relating to the November 30, 2017 ITC investigation described below, a mandatory settlement conference is scheduled for October 19, 2018, fact discovery is scheduled to close on March 13, 2019, and trial is scheduled to begin on October 21, 2019. On June 18, 2018, Apple filed a petition with the USPTO PTAB challenging the validity of one patent asserted in the November 30, 2017 ITC investigation and the corresponding District Court case. On June 29, 2018, Apple filed petitions with the USPTO PTAB challenging the validity of another patent asserted in the November 30, 2017 ITC investigation and the corresponding District Court case. No trial date has been set for the other two cases. On November 30, 2017, the Company filed a complaint in the ITC accusing certain Apple products of infringing five of the Company’s patents. The patents have not been declared as essential to any standards organization and are not subject to commitments to license on FRAND terms. The Company seeks a limited exclusion order and cease and desist order against importation of iPhone models that do not contain a Qualcomm brand baseband processor. On January 2, 2018, the ITC instituted an investigation. The ITC investigation is scheduled for evidentiary hearing by the Administrative Law Judge (ALJ) from September 17-24, 2018. The ALJ’s Initial Determination on the merits is due on January 22, 2019, and the target date for final determination by the ITC is set for May 22, 2019. On July 17, 2017, the Company filed complaints against Apple and certain of its subsidiaries in the Federal Republic of Germany, asserting infringement of one of the Company’s patents in the Mannheim District Court and infringement of another patent in the Munich District Court. On October 2, 2017, the Company filed claim extensions in these actions against Apple and certain of its subsidiaries, asserting infringement of two additional patents in the Mannheim District Court and infringement of five additional patents in the Munich District Court. On May 28, 2018, the Company filed additional claim extensions in these actions against Apple and certain of its subsidiaries, asserting infringement of three additional patents in the Mannheim District Court and infringement of one additional patent in the Munich District Court. The complaints seek remedies including, among other relief, declaratory relief confirming liability on the merits for damages and injunctive relief. The patents have not been declared as essential to any standards organization and are not subject to commitments to license on FRAND terms. Hearings are scheduled for various dates through March 2019. On September 29, 2017, the Company filed three complaints against Apple and certain of its subsidiaries in the Beijing (China) Intellectual Property Court, asserting infringement of three of the Company’s patents. The complaints seek remedies including injunctive relief and costs. The patents have not been declared as essential to any standards organization and are not subject to commitments to license on FRAND terms. On May 10, 2018 and June 21, 2018, Apple filed invalidation requests with the PRB for the three asserted patents. The PRB has not set hearing dates for these proceedings. On November 13, 2017, the Company filed three complaints against certain of Apple’s subsidiaries in the Beijing (China) High People’s Court, asserting infringement of three of the Company’s patents. The complaints seek remedies including injunctive relief, damages and costs. The patents have not been declared as essential to any standards organization and are not subject to commitments to license on FRAND terms. On December 19, 2017, Apple’s subsidiaries filed invalidation requests with the Chinese Patent Review Board (PRB) for each of the three asserted patents. PRB hearings regarding the validity of the patents were held in April and May 2018. On May 22, 2018, Apple’s subsidiaries filed a second invalidation request with the PRB for one of the three asserted patents. The PRB has not ruled on the invalidation requests. On November 15, 2017, the Company filed three complaints against certain of Apple’s subsidiaries in the Fuzhou (China) Intermediate People’s Court, asserting infringement of three of the Company’s patents. The complaints seek remedies including injunctive relief and costs. The patents have not been declared as essential to any standards organization and are not subject to commitments to license on FRAND terms. Apple’s subsidiaries filed invalidation requests with the PRB on December 8, 2017 for one of the patents and December 11, 2017 for the other two patents. PRB hearings regarding the validity of the patents were held in April and May 2018. On July 13, 2018, the PRB issued an order upholding the validity of one of the patents subject to Apple’s invalidity challenges. The PRB has not ruled on the invalidation requests with respect to the other two patents. On January 12, 2018, the Company filed three additional complaints against Apple and certain of its subsidiaries in the Fuzhou (China) Intermediate People’s Court, asserting infringement of three additional Company patents. The complaints seek remedies including injunctive relief and costs. The patents have not been declared as essential to any standards organization and are not subject to commitments to license on FRAND terms. Also on January 12, 2018, the Company filed three complaints against certain of Apple’s subsidiaries in the Jiangsu (China) High People’s Court, asserting infringement of three of the Company’s patents. The complaints seek remedies including injunctive relief, damages and costs. The patents have not been declared as essential to any standards organization and are not subject to commitments to license on FRAND terms. On February 5, 2018, Apple’s subsidiaries filed invalidation requests with the PRB. PRB hearings regarding the validity of the patents were held in June 2018. The PRB has not ruled on the invalidation requests. On February 2, 2018, the Company filed three complaints against certain of Apple’s subsidiaries in the Qingdao (China) Intermediate People’s Court, asserting infringement of three of the Company’s patents. The complaints seek remedies including injunctive relief and costs. The patents have not been declared as essential to any standards organization and are not subject to commitments to license on FRAND terms. On February 26, 2018, Apple’s subsidiaries filed invalidation requests with the PRB. PRB hearings regarding the validity of the patents were held in June 2018. The PRB has not ruled on the invalidation requests. Also on February 2, 2018, the Company filed three complaints against certain of Apple’s subsidiaries in the Guangzhou (China) Intermediate People’s Court, asserting infringement of three of the Company’s patents. The complaints seek remedies including injunctive relief and costs. The patents have not been declared as essential to any standards organization and are not subject to commitments to license on FRAND terms. On March 14, 2018, Apple’s subsidiaries filed invalidation requests with the PRB. PRB hearings regarding the validity of the patents began in July 2018. The PRB has not ruled on the invalidation requests. On June 14, 2018, the Company filed three complaints against certain of Apple’s subsidiaries in the Guangdong (China) High People’s Court, asserting infringement of three of the Company’s patents. The complaints seek remedies including injunctive relief and costs. The patents have not been declared as essential to any standards organization and are not subject to commitments to license on FRAND terms. The Company believes Apple’s counterclaims and invalidation requests in the above matters are without merit. 3226701 Canada, Inc. v. QUALCOMM Incorporated et al: On November 30, 2015, plaintiffs filed a securities class action complaint against the Company and certain of its current and former officers in the United States District Court for the Southern District of California. On April 29, 2016, plaintiffs filed an amended complaint. On January 27, 2017, the court dismissed the amended complaint in its entirety, granting leave to amend. On March 17, 2017, plaintiffs filed a second amended complaint, alleging that the Company and certain of its current and former officers violated Sections 10(b) and 20(a) of the Securities Exchange Act of 1934, as amended, by making false and misleading statements regarding the Company’s business outlook and product development between November 19, 2014 and July 22, 2015. The second amended complaint sought unspecified damages, interest, attorneys’ fees and other costs. On May 8, 2017, the Company filed a motion to dismiss the second amended complaint. On October 20, 2017, the court entered an order granting in part the Company’s motion to dismiss, and on November 29, 2017, the court entered an order granting the remaining portions of the Company’s motion to dismiss. On December 28, 2017, the plaintiffs filed an appeal to the United States Court of Appeals for the Ninth Circuit. No hearing date has been set. The Company believes the plaintiffs’ claims are without merit. Consolidated Securities Class Action Lawsuit: On January 23, 2017 and January 26, 2017, securities class action complaints were filed by purported stockholders of the Company in the United States District Court for the Southern District of California against the Company and certain of its current and former officers and directors. The complaints alleged, among other things, that the defendants violated Sections 10(b) and 20(a) of the Securities Exchange Act of 1934, and Rule 10b-5 thereunder, by making false and misleading statements and omissions of material fact in connection with certain</t>
  </si>
  <si>
    <t>Segment Information (Notes)</t>
  </si>
  <si>
    <t>Segment Reporting [Abstract]</t>
  </si>
  <si>
    <t>Segment Information</t>
  </si>
  <si>
    <t>Segment Information The Company is organized on the basis of products and services and has three reportable segments. The Company conducts business primarily through its QCT (Qualcomm CDMA Technologies) semiconductor business and its QTL (Qualcomm Technology Licensing)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its intellectual property portfolio, which includes certain patent rights essential to and/or useful in the manufacture and sale of certain wireless products. The Company’s QSI (Qualcomm Strategic Initiatives) reportable segment makes strategic investments and includes revenues and related costs associated with development contracts with an equity method investee. The Company also has nonreportable segments, including its mobile health, data center, small cell and other wireless technology and service initiatives. The Company evaluates the performance of its segments based on earnings (loss) before income taxes (EBT). In fiscal 2018, all of the costs related to pre-commercial research and development of 5G (fifth generation) technology, of which $124 million and $340 million was recorded in the three and nine months ended June 24, 2018, respectively, were included in unallocated corporate research and development expenses, whereas similar costs related to the research and development of other technology, including 3G (third generation) and 4G (fourth generation) technology, were recorded in the QCT and QTL segments. The table below presents revenues, EBT and total assets for reportable segments (in millions): Three Months Ended Nine Months Ended June 24, June 25, June 24, June 25, Revenues QCT $ 4,087 $ 4,052 $ 12,635 $ 11,829 QTL 1,465 1,172 4,025 5,232 QSI 20 56 80 70 Reconciling items 27 91 188 (744 ) Total $ 5,599 $ 5,371 $ 16,928 $ 16,387 EBT QCT $ 607 $ 575 $ 2,170 $ 1,774 QTL 1,049 854 2,786 4,346 QSI (7 ) 55 44 38 Reconciling items (693 ) (626 ) (3,712 ) (3,572 ) Total $ 956 $ 858 $ 1,288 $ 2,586 June 24, September 24, Assets QCT $ 3,063 $ 3,830 QTL 1,801 1,735 QSI 1,153 1,037 Reconciling items 56,073 58,884 Total $ 62,090 $ 65,486 Reconciling items for revenues and EBT in the previous table were as follows (in millions): Three Months Ended Nine Months Ended June 24, June 25, June 24, June 25, Revenues Nonreportable segments $ 77 $ 79 $ 238 $ 218 Reduction to revenues related to BlackBerry arbitration decision — 12 — (962 ) Other unallocated revenues (50 ) — (50 ) — $ 27 $ 91 $ 188 $ (744 ) EBT Reduction to revenues related to BlackBerry arbitration decision $ — $ 12 $ — $ (962 ) Other unallocated revenues (50 ) — (50 ) — Unallocated cost of revenues (135 ) (188 ) (362 ) (402 ) Unallocated research and development expenses (293 ) (257 ) (844 ) (803 ) Unallocated selling, general and administrative expenses (60 ) (197 ) (480 ) (481 ) Unallocated other expenses (Note 2) (112 ) (9 ) (1,605 ) (962 ) Unallocated interest expense (208 ) (130 ) (556 ) (325 ) Unallocated investment and other income, net 255 239 461 646 Nonreportable segments (90 ) (96 ) (276 ) (283 ) $ (693 ) $ (626 ) $ (3,712 ) $ (3,572 ) Other unallocated revenues in the three and nine months ended June 24, 2018 were comprised of a reduction to licensing revenues related to a portion of a business arrangement that resolved a legal dispute and were not allocated to a reportable segment in the Company’s management reports because it will not be considered in evaluating segment results. Unallocated acquisition-related expenses were comprised as follows (in millions): Three Months Ended Nine Months Ended June 24, June 25, June 24, June 25, Cost of revenues $ 127 $ 139 $ 335 $ 330 Research and development expenses 2 3 5 18 Selling, general and administrative expenses 20 77 310 195</t>
  </si>
  <si>
    <t>Acquisitions (Notes)</t>
  </si>
  <si>
    <t>Acquisitions [Abstract]</t>
  </si>
  <si>
    <t>Acquisitions</t>
  </si>
  <si>
    <t>Acquisitions On October 27, 2016 , the Company announced a definitive agreement (as amended on February 20, 2018 and April 19, 2018, the Purchase Agreement) under which Qualcomm River Holdings, B.V. (Qualcomm River Holdings), an indirect, wholly owned subsidiary of QUALCOMM Incorporated, proposed to acquire NXP Semiconductors N.V. (NXP). Pursuant to the Purchase Agreement, Qualcomm River Holdings is conducting a tender offer to acquire all of the issued and outstanding common shares of NXP, which will expire at 5:00 p.m. New York time on July 25, 2018 , unless extended or earlier terminated, in either case pursuant to the terms of the Purchase Agreement. The transaction remains subject to receipt of regulatory clearance from SAMR and other closing conditions, including the tender of at least 70% of the issued and outstanding common shares of NXP in the tender offer. In the absence of such approval or other material developments, the Company expects to terminate the transaction after 11:59 p.m. New York time on July 25, 2018 , which is the “End Date” for the transaction under the Purchase Agreement. In accordance with the terms of the Purchase Agreement, in the absence of approval from SAMR prior to the End Date, NXP will be entitled to receive a termination fee of $2.0 billion from Qualcomm River Holdings, which will be paid using existing cash and cash equivalents. If events occur that cause the Company to not terminate the transaction, the Company will continue to pursue the acquisition of all of the issued and outstanding common shares of NXP for $127.50 per share in cash, representing estimated total cash consideration to be paid to NXP’s shareholders of $44 billion , in accordance with the Purchase Agreement. In such case, the Company could be required to pay NXP a termination fee of $2.0 billion if the transaction is subsequently terminated in certain circumstances, as set forth in the Purchase Agreement. Qualcomm River Holdings entered into four letters of credit for an aggregate amount of $2.0 billion related to the potential termination fee payable to NXP. Pursuant to the terms of each letter of credit, NXP will have the right to draw amounts to fund certain termination compensation owed by Qualcomm River Holdings to NXP if the Purchase Agreement is terminated under certain circumstances, as described above. The letters of credit expire on December 31, 2018 or if drawn on or surrendered by NXP or surrendered by Qualcomm River Holdings. Upon the Company’s payment of the termination fee, NXP will no longer have the right to validly draw on the letters of credit. Each letter of credit is required to be fully cash collateralized in an amount equal to 100% of its face value through deposits with the issuers of the letters of credit. Qualcomm River Holdings is restricted from using the funds deposited as collateral while the letters of credit are outstanding. At June 24, 2018 , the letters of credit were fully collateralized through bank time and demand deposits, which were included in other noncurrent assets.</t>
  </si>
  <si>
    <t>Cost Plan (Notes)</t>
  </si>
  <si>
    <t>Restructuring and Related Activities [Abstract]</t>
  </si>
  <si>
    <t>Restructuring and Related Activities Disclosure</t>
  </si>
  <si>
    <t>Note 9. Cost Plan In the second quarter of fiscal 2018, the Company announced a Cost Plan designed to align the Company’s cost structure to its long-term margin targets. As part of this plan, the Company has initiated a series of targeted actions across the Company’s businesses to reduce annual costs by $1 billion , excluding incremental costs resulting from any future acquisition of a business. The Company expects these cost reductions to be fully captured in fiscal 2019 . During the nine months ended June 24, 2018 , the Company recorded restructuring and restructuring-related charges of $422 million in other expenses (Note 2), which consisted of restructuring charges of $302 million , primarily related to severance costs, and restructuring-related charges of $120 million , primarily related to certain asset impairments. In connection with this plan, the Company expects to incur additional restructuring and restructuring-related charges of approximately $50 million to $150 million , which primarily consist of severance and consulting costs, and the vast majority of which are expected to be settled in cash. The restructuring accrual, a portion of which was included in payroll and other benefits related liabilities with the remainder included in other current liabilities, is expected to be substantially paid within the next 12 months. Changes in the restructuring accrual for fiscal 2018 were as follows (in millions): Severance Costs Other Costs Total Beginning balance of restructuring accrual $ — $ — $ — Costs 283 17 300 Cash payments (48 ) (2 ) (50 ) Adjustments 3 (1 ) 2 Ending balance of restructuring accrual $ 238 $ 14 $ 252</t>
  </si>
  <si>
    <t>Fair Value Measurements (Notes)</t>
  </si>
  <si>
    <t>Fair Value Measurements [Abstract]</t>
  </si>
  <si>
    <t>Fair Value Measurements</t>
  </si>
  <si>
    <t>Fair Value Measurements The following table presents the Company’s fair value hierarchy for assets and liabilities measured at fair value on a recurring basis at June 24, 2018 (in millions): Level 1 Level 2 Level 3 Total Assets Cash equivalents $ 23,855 $ 10,602 $ — $ 34,457 Marketable securities: Corporate bonds and notes — 213 — 213 Mortgage- and asset-backed and auction rate securities — — 35 35 Equity and preferred securities and equity funds 34 — — 34 Total marketable securities 34 213 35 282 Derivative instruments — 2 — 2 Other investments 393 — 20 413 Total assets measured at fair value $ 24,282 $ 10,817 $ 55 $ 35,154 Liabilities Derivative instruments $ — $ 80 $ — $ 80 Other liabilities 393 — 129 522 Total liabilities measured at fair value $ 393 $ 80 $ 129 $ 602 Activity between Levels of the Fair Value Hierarchy. There were no transfers between Level 1 and Level 2 in the nine months ended June 24, 2018 and June 25, 2017 . There were no transfers of marketable securities into or out of Level 3 during the nine months ended June 24, 2018 and June 25, 2017 . Other investments and other liabilities included in Level 3 at June 24, 2018 were comprised of convertible debt instruments issued by private companies and contingent consideration related to business combinations, respectively. There were no transfers of convertible debt instruments or contingent consideration amounts into or out of Level 3 during the nine months ended June 24, 2018 and June 25, 2017 .</t>
  </si>
  <si>
    <t>Marketable Securities (Notes)</t>
  </si>
  <si>
    <t>Marketable Securities [Abstract]</t>
  </si>
  <si>
    <t>Marketable Securities</t>
  </si>
  <si>
    <t>Marketable Securities Marketable securities were comprised as follows (in millions): Current Noncurrent June 24, September 24, June 24, September 24, Available-for-sale: U.S. Treasury securities and government-related securities $ — $ 23 $ — $ 959 Corporate bonds and notes 213 2,014 — 271 Mortgage- and asset-backed and auction rate securities — 93 35 40 Equity and preferred securities and equity funds 34 36 — — Debt funds — 109 — — Total available-for-sale 247 2,275 35 1,270 Time deposits 44 4 — — Total marketable securities $ 291 $ 2,279 $ 35 $ 1,270 The contractual maturities of available-for-sale debt securities were as follows (in millions): June 24, Years to Maturity Less than one year $ 194 One to five years 19 Five to ten years — Greater than ten years — No single maturity date 35 Total $ 248 Debt securities with no single maturity date included mortgage- and asset-backed securities and auction rate securities. The Company recorded realized gains and losses on sales of available-for-sale securities as follows (in millions): For the three months ended For the nine months ended June 24, June 25, June 24, June 25, Gross realized gains $ 3 $ 119 $ 16 $ 422 Gross realized losses (6 ) (8 ) (6 ) (116 ) Net realized gains $ (3 ) $ 111 $ 10 $ 306 Available-for-sale securities were comprised as follows (in millions): June 24, 2018 September 24, 2017 Equity securities Cost $ 8 $ 8 Unrealized gains 26 28 Fair value 34 36 Debt securities (including debt funds) Cost 247 3,497 Unrealized gains 1 13 Unrealized losses — (1 ) Fair value 248 3,509 $ 282 $ 3,545 In connection with the proposed NXP transaction (Note 8), the Company divested a substantial portion of its marketable securities portfolio in order to finance, in part, that transaction. Marketable securities that were expected to be used to finance the NXP transaction were fully liquidated and classified as cash and cash equivalents at June 24, 2018 . Given the Company’s intention to sell certain marketable securities, the Company recorded other-than-temporary impairment losses in fiscal 2017 for certain marketable securities, and no additional losses were recorded in the nine months ended June 24, 2018 .</t>
  </si>
  <si>
    <t>Basis of Presentation (Policies)</t>
  </si>
  <si>
    <t>Fiscal Period, Policy</t>
  </si>
  <si>
    <t>The Company operates and reports using a 52-53 week fiscal year ending on the last Sunday in September. Each of the three-month and nine-month periods ended June 24, 2018 and June 25, 2017 included 13 weeks and 39 weeks , respectively.</t>
  </si>
  <si>
    <t>Use of Estimates, Policy</t>
  </si>
  <si>
    <t>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t>
  </si>
  <si>
    <t>Consolidation, Policy</t>
  </si>
  <si>
    <t>During the third quarter of fiscal 2018, the Company eliminated the one-month reporting lag previously used to consolidate its RF360 Holdings joint venture to provide contemporaneous reporting within its consolidated financial statements. The effect of this change is not material to the consolidated financial statements, and therefore, the impact of eliminating the one-month reporting lag has been included in the Company’s results of operations for the three months and nine months ended June 24, 2018.</t>
  </si>
  <si>
    <t>Earnings Per Share, Policy</t>
  </si>
  <si>
    <t>Earnings (Loss) Per Common Share. Basic earnings (loss) per common share is computed by dividing net income (loss) attributable to Qualcomm by the weighted-average number of common shares outstanding during the reporting period. Diluted earnings per share is computed by dividing net income attributable to Qualcomm by the combination of dilutive common share equivalents, comprised of shares issuable under the Company’s share-based compensation plans, if any, and the weighted-average number of common shares outstanding during the reporting period. Due to the net loss for the nine months ended June 24, 2018 , all of the common share equivalents issuable under share-based compensation plans had an anti-dilutive effect and were therefore excluded from the computation of diluted loss per share.</t>
  </si>
  <si>
    <t>Recent Accounting Pronouncements, Policy</t>
  </si>
  <si>
    <t>Recent Accounting Pronouncements. Share-based Awards: In March 2016, the Financial Accounting Standards Board (FASB) issued new guidance that changed the accounting for share-based awards, including income taxes, classification of awards and classification in the statement of cash flows. The Company adopted the new guidance in the first quarter of fiscal 2018. In accordance with the new guidance, excess tax benefits or deficiencies associated with share-based awards are recognized through earnings when the awards vest or settle, rather than in stockholders’ equity. In the nine months ended June 24, 2018 , net excess tax benefits associated with share-based awards of $15 million were recognized in the Company’s income tax provision. In addition, cash flows related to excess tax benefits are presented as an operating activity and cash payments made on an employee’s behalf for withheld shares are presented as financing activities, with the prior periods adjusted accordingly. As a result of these changes, amounts for the nine months ended June 25, 2017 have been adjusted as follows: net cash provided by operating activities increased by $301 million with a corresponding offset to net cash used in financing activities. The new guidance also impacts the Company’s earnings per share calculation as the estimate of dilutive common share equivalents under the treasury stock method no longer assumes that the estimated tax benefits realized when an award is settled are used to repurchase shares. There was no impact of this change on the Company’s calculation of earnings per share as a result of the net loss for the nine months ended June 24, 2018 . The Company elected to continue its practice of estimating forfeitures expected to occur in determining the amount of compensation cost to be recognized each period. Revenue Recognition: In May 2014, the FASB issued new guidance related to revenue recognition, which outlines a comprehensive revenue recognition model and supersedes most current revenue recognition guidance. The new guidance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guidance. The Company will adopt the new guidance in the first quarter of fiscal 2019 using the modified retrospective approach, with the cumulative effect of applying the new guidance recognized as an adjustment to the opening retained earnings balance. The Company is finalizing its identification of changes to policy, processes, systems and controls, as well as its assessment of data availability and presentation necessary to meet the additional disclosure requirements of the guidance in the notes to the consolidated financial statements. The Company currently expects the adoption of this new guidance to most significantly impact its licensing business (Qualcomm Technology Licensing, or QTL). Specifically, the Company expects a change in the timing of revenues recognized from sales-based royalties, which are the vast majority of QTL’s revenues. The Company currently recognizes sales-based royalties as revenues in the period in which such royalties are reported by licensees, which is after the conclusion of the quarter in which the licensees’ sales occur and when all other revenue recognition criteria are met. Under the new guidance, the Company will be required to estimate and recognize sales-based royalties in the period in which the associated sales occur, resulting in an acceleration of revenue recognition compared to the current method. As a result of recognizing royalty revenues based on estimates, adjustments to revenues will be required in subsequent periods based on the actual amounts reported by licensees. Upon adoption of the new guidance, licenses to use portions of the Company’s intellectual property portfolio will be considered one performance obligation, and license fees will be recognized as revenues on a straight-line basis over the estimated period of benefit of the license to the licensee, which is similar to the recognition of license revenues under the current guidance. The Company currently accounts for customer incentive arrangements in its licensing and semiconductor businesses, including volume-related and other pricing rebates or cost reimbursements for marketing and other activities involving certain of the Company’s products and technologies, in part based on the maximum potential liability. Under the new guidance, the Company will estimate the amount of all customer incentives. The Company does not otherwise expect the adoption of the new guidance to have a material impact on its businesses. Financial Assets: In January 2016, the FASB issued new guidance on classifying and measuring financial instruments, which requires that (i) all equity investments, other than equity-method investments, in unconsolidated entities generally be measured at fair value through earnings and (ii) when the fair value option has been elected for financial liabilities, changes in fair value due to instrument-specific credit risk be recognized separately in other comprehensive income. Additionally, it changes the disclosure requirements for financial instruments. For equity investments that do not have readily determinable fair values, the Company expects to use the measurement alternative, which is defined as cost, less impairments, adjusted by observable price changes in orderly transactions for identical or similar investments. The Company anticipates the adoption of the new guidance will increase the volatility of the Company’s investment and other income, net due to recording the changes in fair value of equity investments through earnings. The Company will adopt the new guidance in the first quarter of fiscal 2019 using the modified retrospective transition method for equity investments that have readily determinable fair values, with the cumulative effect of applying the new guidance recognized as an adjustment to opening retained earnings in the year of adoption, and the prospective transition method for equity investments that do not have readily determinable fair values. The Company is in the process of determining the effects the adoption will have on its consolidated financial statement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and generally requires the modified retrospective transition method, with the cumulative effect of applying the new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Early adoption is permitted starting in the first quarter of fiscal 2020. The Company is in the process of determining the effects the adoption will have on its consolidated financial statements and whether to adopt the new guidance early. Leas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will adopt the new guidance in the first quarter of fiscal 2020 and expects to use the modified retrospective approach, with the cumulative effect of applying the new guidance recognized as an adjustment to opening retained earnings in the year of adoption. The Company is in the process of determining the effects the adoption will have on its consolidated financial statements and whether to apply any of the optional practical expedients. Hedge Instruments: In August 2017, the FASB issued new guidance that expands and refines hedge accounting for both financial and non-financial risks, aligns the recognition and presentation of the effects of hedging instruments and hedged items in the financial statements, and includes targeted improvements related to the assessment of hedge effectiveness. The new guidance also modifies disclosure requirements for hedging activities. The Company plans to adopt the new guidance in the first quarter of fiscal 2019 using the modified retrospective transition method, with the cumulative effect of applying the new guidance recognized as an adjustment to opening retained earnings in the year of adoption, and does not expect the effects of the adoption to have a material impact on its consolidated financial statements. Other: In August 2016, the FASB issued new guidance related to the classification of certain cash receipts and cash payments on the statement of cash flows. The Company will adopt the new guidance in the first quarter of fiscal 2019 using the retrospective transition method for each period presented, and does not expect the effects of the adoption to have a material impact on its consolidated statements of cash flows. In October 2016, the FASB issued new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Company will adopt the new guidance in the first quarter of fiscal 2019 using the modified retrospective transition method, with the cumulative effect of applying the new guidance recognized as an adjustment to opening retained earnings in the year of adoption, and is in the process of determining the effects the adoption will have on its consolidated financial statements. In November 2016, the FASB issued new guidance related to the classification and presentation of changes in restricted cash and cash equivalents in the statement of cash flows. The Company will adopt the new guidance in the first quarter of fiscal 2019 using the retrospective transition method for each period presented. At June 24, 2018 , the Company had restricted cash and cash equivalents of $2.0 billion related to funds deposited as collateral for outstanding letters of credit in connection with the NXP Purchase Agreement (Note 8), and $2.8 billion related to irrevocably deposited cash to redeem notes in July 2018 (Note 5). Otherwise, the Company does not expect the effects of the retrospective adoption to have a material impact on its consolidated statements of cash flows.</t>
  </si>
  <si>
    <t>Segment Reporting, Policy</t>
  </si>
  <si>
    <t xml:space="preserve">The Company evaluates the performance of its segments based on earnings (loss) before income taxes (EBT). </t>
  </si>
  <si>
    <t>Basis of Presentation (Tables)</t>
  </si>
  <si>
    <t>Schedule of diluted earnings per share</t>
  </si>
  <si>
    <t xml:space="preserve"> The following table provides information about the diluted earnings per share calculation (in millions): Three Months Ended Nine Months Ended June 24, June 25, June 24, June 25, Dilutive common share equivalents included in diluted shares 9.0 12.2 — 13.5 Shares of common stock equivalents not included because the effect would be anti-dilutive or certain performance conditions were not satisfied at the end of the period 0.6 0.6 43.2 3.8</t>
  </si>
  <si>
    <t>Share-based compensation expense related to all share-based awards</t>
  </si>
  <si>
    <t>Total share-based compensation expense, related to all of the Company’s share-based awards, was comprised as follows (in millions): Three Months Ended Nine Months Ended June 24, June 25, June 24, June 25, Cost of revenues $ 9 $ 10 $ 30 $ 30 Research and development 140 147 447 455 Selling, general and administrative 40 70 182 227 Share-based compensation expense before income taxes 189 227 659 712 Related income tax benefit (34 ) (28 ) (111 ) (113 ) $ 155 $ 199 $ 548 $ 599</t>
  </si>
  <si>
    <t>Composition of Certain Financial Statement Items (Tables)</t>
  </si>
  <si>
    <t>Inventories (in millions) June 24, September 24, Raw materials $ 82 $ 103 Work-in-process 666 799 Finished goods 1,037 1,133 $ 1,785 $ 2,035</t>
  </si>
  <si>
    <t>Other Current Assets</t>
  </si>
  <si>
    <t>Other Current Assets (in millions) June 24, September 24, Deposit to redeem long-term debt (Note 5) $ 2,836 $ — Other 624 618 $ 3,460 $ 618</t>
  </si>
  <si>
    <t>Other Current Liabilities</t>
  </si>
  <si>
    <t>Other Current Liabilities (in millions) June 24, September 24, Customer incentives and other customer-related liabilities $ 3,112 $ 2,804 Accrual for EC fine (Note 6) 1,166 — Income taxes payable 448 312 Accrual for TFTC fine (Note 6) 154 778 Other 699 862 $ 5,579 $ 4,756</t>
  </si>
  <si>
    <t>Investment and Other Income, Net</t>
  </si>
  <si>
    <t>Investment and Other Income, Net (in millions) Three Months Ended Nine Months Ended June 24, June 25, June 24, June 25, Interest and dividend income $ 182 $ 147 $ 461 $ 466 Net realized gains on marketable securities 10 124 24 330 Net realized gains on other investments 16 15 77 45 Impairment losses on marketable securities — (2 ) (1 ) (127 ) Impairment losses on other investments (19 ) (13 ) (39 ) (36 ) Net (losses) gains on derivative investments (30 ) 4 (21 ) 25 Equity in net losses of investees (28 ) (31 ) (67 ) (42 ) Net gains (losses) on foreign currency transactions 112 (26 ) 20 (26 ) $ 243 $ 218 $ 454 $ 635</t>
  </si>
  <si>
    <t>Stockholders' Equity (Tables)</t>
  </si>
  <si>
    <t>Changes in Stockholders Equity</t>
  </si>
  <si>
    <t>Changes in stockholders’ equity in the nine months ended June 24, 2018 were as follows (in millions): Total Stockholders’ Equity Balance at September 24, 2017 $ 30,746 Net loss (4,371 ) Other comprehensive loss (61 ) Common stock issued under employee benefit plans and related tax benefits 393 Share-based compensation 699 Tax withholdings related to vesting of share-based payments (273 ) Dividends (2,640 ) Stock repurchases (1,425 ) Balance at June 24, 2018 $ 23,068</t>
  </si>
  <si>
    <t>Changes in Accumulated Other Comprehensive Income</t>
  </si>
  <si>
    <t>Changes in the components of accumulated other comprehensive income, net of income taxes, in stockholders’ equity in the nine months ended June 24, 2018 were as follows (in millions): Foreign Currency Translation Adjustment Noncredit Other-than-Temporary Impairment Losses and Subsequent Changes in Fair Value for Certain Available-for-Sale Debt Securities Net Unrealized Gain (Loss) on Other Available-for-Sale Securities Net Unrealized (Loss) Gain on Derivative Instruments Other Gains Total Accumulated Other Comprehensive Income Balance at September 24, 2017 $ 147 $ 23 $ 218 $ (8 ) $ 4 $ 384 Other comprehensive (loss) income before reclassifications (64 ) — 2 (3 ) — (65 ) Reclassifications from accumulated other comprehensive income — 1 (7 ) 10 — 4 Other comprehensive (loss) income (64 ) 1 (5 ) 7 — (61 ) Balance at June 24, 2018 $ 83 $ 24 $ 213 $ (1 ) $ 4 $ 323</t>
  </si>
  <si>
    <t>Stockholders' Equity Dividends (Tables)</t>
  </si>
  <si>
    <t>Dividends [Abstract]</t>
  </si>
  <si>
    <t>Dividends Declared</t>
  </si>
  <si>
    <t>In the nine months ended June 24, 2018 and June 25, 2017 , dividends charged to retained earnings were as follows (in millions, except per share data): 2018 2017 Per Share Total Per Share Total First quarter $ 0.57 $ 862 $ 0.53 $ 801 Second quarter 0.57 857 0.53 798 Third quarter 0.62 921 0.57 858 $ 1.76 $ 2,640 $ 1.63 $ 2,457</t>
  </si>
  <si>
    <t>Debt (Tables)</t>
  </si>
  <si>
    <t>Schedule of long-term debt</t>
  </si>
  <si>
    <t xml:space="preserve">The following table provides a summary of the Company’s long-term debt (in millions, except percentages): June 24, 2018 September 24, 2017 Amount Effective Rate Amount Effective Rate May 2015 Notes Floating-rate three-month LIBOR plus 0.27% notes due May 18, 2018 $ — $ 250 1.65% Floating-rate three-month LIBOR plus 0.55% notes due May 20, 2020 250 2.94% 250 1.92% Fixed-rate 1.40% notes due May 18, 2018 — 1,250 1.93% Fixed-rate 2.25% notes due May 20, 2020 1,750 3.08% 1,750 2.20% Fixed-rate 3.00% notes due May 20, 2022 2,000 3.66% 2,000 2.65% Fixed-rate 3.45% notes due May 20, 2025 2,000 3.46% 2,000 3.46% Fixed-rate 4.65% notes due May 20, 2035 1,000 4.74% 1,000 4.74% Fixed-rate 4.80% notes due May 20, 2045 1,500 4.71% 1,500 4.71% May 2017 Notes Floating-rate three-month LIBOR plus 0.36% notes due May 20, 2019 695 3.88% 750 1.80% Floating-rate three-month LIBOR plus 0.45% notes due May 20, 2020 485 4.54% 500 1.86% Floating-rate three-month LIBOR plus 0.73% notes due January 30, 2023 500 3.16% 500 2.11% Fixed-rate 1.85% notes due May 20, 2019 1,127 3.55% 1,250 2.00% Fixed-rate 2.10% notes due May 20, 2020 1,500 4.09% 1,500 2.19% Fixed-rate 2.60% notes due January 30, 2023 1,500 2.70% 1,500 2.70% Fixed-rate 2.90% notes due May 20, 2024 1,500 3.01% 1,500 3.01% Fixed-rate 3.25% notes due May 20, 2027 2,000 3.46% 2,000 3.46% Fixed-rate 4.30% notes due May 20, 2047 1,500 4.74% 1,500 4.47% May 2018 Notes Floating-rate three-month LIBOR plus 0.36% notes due May 21, 2019 52 3.08% — Floating-rate three-month LIBOR plus 0.45% notes due May 21, 2020 14 3.00% — Fixed-rate 1.85% notes due May 21, 2019 56 2.28% — Total principal 19,429 21,000 Unamortized discount, including debt issuance costs (90 ) (106 ) Hedge accounting fair value adjustments (48 ) — Total $ 19,291 $ 20,894 Reported as: Short-term debt $ 3,913 $ 1,496 Long-term debt 15,378 19,398 Total $ 19,291 $ 20,894 </t>
  </si>
  <si>
    <t>Commitments and Contingencies (Tables)</t>
  </si>
  <si>
    <t>Schedule of obligations under purchase agreements and future minimums lease payments under operating leases</t>
  </si>
  <si>
    <t>Obligations under these purchase agreements and future minimum lease payments under these operating leases at June 24, 2018 were as follows (in millions): Integrated Circuit Purchase Obligations Other Purchase Obligations Operating Leases Remainder of fiscal 2018 $ 2,153 $ 665 $ 30 2019 1,357 391 114 2020 316 179 84 2021 60 67 63 2022 23 13 42 Thereafter — 5 53 Total $ 3,909 $ 1,320 $ 386</t>
  </si>
  <si>
    <t>Segment Information (Tables)</t>
  </si>
  <si>
    <t>Revenues, EBT and Total Assets for reportable segments</t>
  </si>
  <si>
    <t>The table below presents revenues, EBT and total assets for reportable segments (in millions): Three Months Ended Nine Months Ended June 24, June 25, June 24, June 25, Revenues QCT $ 4,087 $ 4,052 $ 12,635 $ 11,829 QTL 1,465 1,172 4,025 5,232 QSI 20 56 80 70 Reconciling items 27 91 188 (744 ) Total $ 5,599 $ 5,371 $ 16,928 $ 16,387 EBT QCT $ 607 $ 575 $ 2,170 $ 1,774 QTL 1,049 854 2,786 4,346 QSI (7 ) 55 44 38 Reconciling items (693 ) (626 ) (3,712 ) (3,572 ) Total $ 956 $ 858 $ 1,288 $ 2,586 June 24, September 24, Assets QCT $ 3,063 $ 3,830 QTL 1,801 1,735 QSI 1,153 1,037 Reconciling items 56,073 58,884 Total $ 62,090 $ 65,486</t>
  </si>
  <si>
    <t>Reconciling items for reportable segments - revenues</t>
  </si>
  <si>
    <t>Reconciling items for revenues and EBT in the previous table were as follows (in millions): Three Months Ended Nine Months Ended June 24, June 25, June 24, June 25, Revenues Nonreportable segments $ 77 $ 79 $ 238 $ 218 Reduction to revenues related to BlackBerry arbitration decision — 12 — (962 ) Other unallocated revenues (50 ) — (50 ) — $ 27 $ 91 $ 188 $ (744 ) EBT Reduction to revenues related to BlackBerry arbitration decision $ — $ 12 $ — $ (962 ) Other unallocated revenues (50 ) — (50 ) — Unallocated cost of revenues (135 ) (188 ) (362 ) (402 ) Unallocated research and development expenses (293 ) (257 ) (844 ) (803 ) Unallocated selling, general and administrative expenses (60 ) (197 ) (480 ) (481 ) Unallocated other expenses (Note 2) (112 ) (9 ) (1,605 ) (962 ) Unallocated interest expense (208 ) (130 ) (556 ) (325 ) Unallocated investment and other income, net 255 239 461 646 Nonreportable segments (90 ) (96 ) (276 ) (283 ) $ (693 ) $ (626 ) $ (3,712 ) $ (3,572 )</t>
  </si>
  <si>
    <t>Reconciling items for reportable segments - Revenues and EBT</t>
  </si>
  <si>
    <t>Unallocated acquisition-related expenses were comprised as follows (in millions): Three Months Ended Nine Months Ended June 24, June 25, June 24, June 25, Cost of revenues $ 127 $ 139 $ 335 $ 330 Research and development expenses 2 3 5 18 Selling, general and administrative expenses 20 77 310 195 Reconciling items for revenues and EBT in the previous table were as follows (in millions): Three Months Ended Nine Months Ended June 24, June 25, June 24, June 25, Revenues Nonreportable segments $ 77 $ 79 $ 238 $ 218 Reduction to revenues related to BlackBerry arbitration decision — 12 — (962 ) Other unallocated revenues (50 ) — (50 ) — $ 27 $ 91 $ 188 $ (744 ) EBT Reduction to revenues related to BlackBerry arbitration decision $ — $ 12 $ — $ (962 ) Other unallocated revenues (50 ) — (50 ) — Unallocated cost of revenues (135 ) (188 ) (362 ) (402 ) Unallocated research and development expenses (293 ) (257 ) (844 ) (803 ) Unallocated selling, general and administrative expenses (60 ) (197 ) (480 ) (481 ) Unallocated other expenses (Note 2) (112 ) (9 ) (1,605 ) (962 ) Unallocated interest expense (208 ) (130 ) (556 ) (325 ) Unallocated investment and other income, net 255 239 461 646 Nonreportable segments (90 ) (96 ) (276 ) (283 ) $ (693 ) $ (626 ) $ (3,712 ) $ (3,572 )</t>
  </si>
  <si>
    <t>Cost Plan (Tables)</t>
  </si>
  <si>
    <t>Restructuring Cost and Reserve [Line Items]</t>
  </si>
  <si>
    <t>Restructuring and Related Costs [Table Text Block]</t>
  </si>
  <si>
    <t>Changes in the restructuring accrual for fiscal 2018 were as follows (in millions): Severance Costs Other Costs Total Beginning balance of restructuring accrual $ — $ — $ — Costs 283 17 300 Cash payments (48 ) (2 ) (50 ) Adjustments 3 (1 ) 2 Ending balance of restructuring accrual $ 238 $ 14 $ 252</t>
  </si>
  <si>
    <t>Fair Value Measurements (Tables)</t>
  </si>
  <si>
    <t>Fair value hierarchy for assets and liabilities measured at fair value on a recurring basis</t>
  </si>
  <si>
    <t>The following table presents the Company’s fair value hierarchy for assets and liabilities measured at fair value on a recurring basis at June 24, 2018 (in millions): Level 1 Level 2 Level 3 Total Assets Cash equivalents $ 23,855 $ 10,602 $ — $ 34,457 Marketable securities: Corporate bonds and notes — 213 — 213 Mortgage- and asset-backed and auction rate securities — — 35 35 Equity and preferred securities and equity funds 34 — — 34 Total marketable securities 34 213 35 282 Derivative instruments — 2 — 2 Other investments 393 — 20 413 Total assets measured at fair value $ 24,282 $ 10,817 $ 55 $ 35,154 Liabilities Derivative instruments $ — $ 80 $ — $ 80 Other liabilities 393 — 129 522 Total liabilities measured at fair value $ 393 $ 80 $ 129 $ 602</t>
  </si>
  <si>
    <t>Marketable Securities (Tables)</t>
  </si>
  <si>
    <t>Composition of marketable securities</t>
  </si>
  <si>
    <t>Marketable securities were comprised as follows (in millions): Current Noncurrent June 24, September 24, June 24, September 24, Available-for-sale: U.S. Treasury securities and government-related securities $ — $ 23 $ — $ 959 Corporate bonds and notes 213 2,014 — 271 Mortgage- and asset-backed and auction rate securities — 93 35 40 Equity and preferred securities and equity funds 34 36 — — Debt funds — 109 — — Total available-for-sale 247 2,275 35 1,270 Time deposits 44 4 — — Total marketable securities $ 291 $ 2,279 $ 35 $ 1,270</t>
  </si>
  <si>
    <t>Contractual maturities of available-for-sale debt securities</t>
  </si>
  <si>
    <t>The contractual maturities of available-for-sale debt securities were as follows (in millions): June 24, Years to Maturity Less than one year $ 194 One to five years 19 Five to ten years — Greater than ten years — No single maturity date 35 Total $ 248</t>
  </si>
  <si>
    <t>Realized gains and losses on sales of available-for-sale securities</t>
  </si>
  <si>
    <t>The Company recorded realized gains and losses on sales of available-for-sale securities as follows (in millions): For the three months ended For the nine months ended June 24, June 25, June 24, June 25, Gross realized gains $ 3 $ 119 $ 16 $ 422 Gross realized losses (6 ) (8 ) (6 ) (116 ) Net realized gains $ (3 ) $ 111 $ 10 $ 306</t>
  </si>
  <si>
    <t>Composition of available-for-sale securities</t>
  </si>
  <si>
    <t>Available-for-sale securities were comprised as follows (in millions): June 24, 2018 September 24, 2017 Equity securities Cost $ 8 $ 8 Unrealized gains 26 28 Fair value 34 36 Debt securities (including debt funds) Cost 247 3,497 Unrealized gains 1 13 Unrealized losses — (1 ) Fair value 248 3,509 $ 282 $ 3,545</t>
  </si>
  <si>
    <t>Basis of Presentation Earnings (Loss) Per Common Share (Details) - shares shares in Millions</t>
  </si>
  <si>
    <t>Dilutive common share equivalents included in diluted shares</t>
  </si>
  <si>
    <t>Shares of common stock equivalents not included because the effect would be anti-dilutive or certain performance conditions were not satisfied at the end of the period</t>
  </si>
  <si>
    <t>Basis of Presentation Share-Based Compensation (Details) - USD ($) shares in Millions, $ in Millions</t>
  </si>
  <si>
    <t>Share-based Compensation Arrangement by Share-based Payment Award, Compensation Cost [Line Items]</t>
  </si>
  <si>
    <t>Share-based compensation expense before income taxes</t>
  </si>
  <si>
    <t>Related income tax benefit</t>
  </si>
  <si>
    <t>Share-based compensation expense, net of income taxes</t>
  </si>
  <si>
    <t>Restricted Stock [Member]</t>
  </si>
  <si>
    <t>Unrecognized compensation costs related to non-vested restricted stock units</t>
  </si>
  <si>
    <t>Weighted-average period over which unrecognized compensation expense related to nonvested restricted stock units is expected to be recognized</t>
  </si>
  <si>
    <t>1 year 11 months</t>
  </si>
  <si>
    <t>RSUs outstanding</t>
  </si>
  <si>
    <t>Employee Stock Option [Member]</t>
  </si>
  <si>
    <t>Stock options outstanding</t>
  </si>
  <si>
    <t>Cost of revenues [Member]</t>
  </si>
  <si>
    <t>Research and development [Member]</t>
  </si>
  <si>
    <t>Selling, general and administrative [Member]</t>
  </si>
  <si>
    <t>Basis of Presentation New Accounting Pronouncements (Details) - USD ($) $ in Millions</t>
  </si>
  <si>
    <t>New Accounting Pronouncements or Change in Accounting Principle [Line Items]</t>
  </si>
  <si>
    <t>Income benefit (expense)</t>
  </si>
  <si>
    <t>Accounting Standards Update 2016-09 [Member]</t>
  </si>
  <si>
    <t>Adjustments to prior year cash used in financing activities</t>
  </si>
  <si>
    <t>Adjustment to prior year cash provided by operating activities</t>
  </si>
  <si>
    <t>NXP [Member] | Other Current Assets [Member]</t>
  </si>
  <si>
    <t>Restricted cash and cash equivalents</t>
  </si>
  <si>
    <t>Redemption of fixed-rate notes due 2019 and 2020 [Member] | Other Current Assets [Member]</t>
  </si>
  <si>
    <t>Composition of Certain Financial Statement Items Inventories (Details) - USD ($) $ in Millions</t>
  </si>
  <si>
    <t>Inventory, Net [Abstract]</t>
  </si>
  <si>
    <t>Raw materials</t>
  </si>
  <si>
    <t>Work-in-process</t>
  </si>
  <si>
    <t>Finished goods</t>
  </si>
  <si>
    <t>Total inventories</t>
  </si>
  <si>
    <t>Composition of Certain Financial Statement Items Other Current Assets (Details) - USD ($) $ in Millions</t>
  </si>
  <si>
    <t>Other</t>
  </si>
  <si>
    <t>Total other current assets</t>
  </si>
  <si>
    <t>Other Current Assets [Member] | Redemption of fixed-rate notes due 2019 and 2020 [Member]</t>
  </si>
  <si>
    <t>Deposit to redeem long-term debt (Note 5)</t>
  </si>
  <si>
    <t>Composition of Certain Financial Statement Items Other Current Liabilities (Details) - USD ($) $ in Millions</t>
  </si>
  <si>
    <t>Other Current Liabilities [Line Items]</t>
  </si>
  <si>
    <t>Customer incentives and other customer-related liabilities</t>
  </si>
  <si>
    <t>Total other current liabilities</t>
  </si>
  <si>
    <t>EC [Member]</t>
  </si>
  <si>
    <t>Loss contingency, accrual, current</t>
  </si>
  <si>
    <t>TFTC [Member]</t>
  </si>
  <si>
    <t>Composition of Certain Financial Statement Items Other Income, Costs and Expenses (Details) - USD ($) $ in Millions</t>
  </si>
  <si>
    <t>12 Months Ended</t>
  </si>
  <si>
    <t>Dec. 24, 2017</t>
  </si>
  <si>
    <t>Restructuring and restructuring-related charges</t>
  </si>
  <si>
    <t>Loss contingency, loss in period</t>
  </si>
  <si>
    <t>KFTC [Member]</t>
  </si>
  <si>
    <t>Composition of Certain Financial Statement Items Investment and Other Income, Net (Details) - USD ($) $ in Millions</t>
  </si>
  <si>
    <t>Investment Income, Net [Abstract]</t>
  </si>
  <si>
    <t>Interest and dividend income</t>
  </si>
  <si>
    <t>Net realized gains on marketable securities</t>
  </si>
  <si>
    <t>Net realized gains on other investments</t>
  </si>
  <si>
    <t>Impairment losses on marketable securities</t>
  </si>
  <si>
    <t>Impairment losses on other investments</t>
  </si>
  <si>
    <t>Net (losses) gains on derivative investments</t>
  </si>
  <si>
    <t>Equity in net losses of investees</t>
  </si>
  <si>
    <t>Net gains (losses) on foreign currency transactions</t>
  </si>
  <si>
    <t>Investment and other income, net</t>
  </si>
  <si>
    <t>Income Taxes (Details) - USD ($) $ in Millions</t>
  </si>
  <si>
    <t>6 Months Ended</t>
  </si>
  <si>
    <t>Mar. 25, 2018</t>
  </si>
  <si>
    <t>Sep. 30, 2018</t>
  </si>
  <si>
    <t>Income Taxes [Line Items]</t>
  </si>
  <si>
    <t>Income tax expense (benefit)</t>
  </si>
  <si>
    <t>Current income taxes payable</t>
  </si>
  <si>
    <t>Description of new tax incentive agreement with Singapore</t>
  </si>
  <si>
    <t>During the third quarter of fiscal 2018, the Company entered into a new tax incentive agreement in Singapore that results in a reduced tax rate from March 2017 through March 2022, provided that the Company meets specified employment and investment criteria in Singapore. The Company’s Singapore tax rate will increase in fiscal 2022 as a result of expiration of these incentives and again in March 2027 upon the expiration of tax incentives under a prior agreement.</t>
  </si>
  <si>
    <t>Effective income tax rate (benefit)</t>
  </si>
  <si>
    <t>(28.00%)</t>
  </si>
  <si>
    <t>18.00%</t>
  </si>
  <si>
    <t>Tax benefits from foreign income taxed at rates lower than rates in the United States</t>
  </si>
  <si>
    <t>32.00%</t>
  </si>
  <si>
    <t>Unrecognized tax benefits</t>
  </si>
  <si>
    <t>Scenario, Forecast [Member]</t>
  </si>
  <si>
    <t>Expected tax reduction of new tax incentive agreement with Singapore</t>
  </si>
  <si>
    <t>264.00%</t>
  </si>
  <si>
    <t>37.00%</t>
  </si>
  <si>
    <t>U.S. Tax Cuts and Jobs Act Effective 2018 [Member]</t>
  </si>
  <si>
    <t>Toll charge</t>
  </si>
  <si>
    <t>Impact of remeasurement of U.S. deferred tax assets and liabilities</t>
  </si>
  <si>
    <t>Foreign withholding tax from decision to no longer indefinitely reinvest certain foreign earnings</t>
  </si>
  <si>
    <t>U.S. Tax Cuts and Jobs Act Effective 2018 [Member] | Scenario, Forecast [Member]</t>
  </si>
  <si>
    <t>Federal statutory income tax rate</t>
  </si>
  <si>
    <t>21.00%</t>
  </si>
  <si>
    <t>25.00%</t>
  </si>
  <si>
    <t>Internal Revenue Service (IRS) [Member]</t>
  </si>
  <si>
    <t>Tax credit carryforward, amount</t>
  </si>
  <si>
    <t>Combined Effect of Certain Components Tax Legislation</t>
  </si>
  <si>
    <t>Stockholders' Equity Changes in Stockholders' Equity (Details) - USD ($) $ in Millions</t>
  </si>
  <si>
    <t>Mar. 26, 2017</t>
  </si>
  <si>
    <t>Dec. 25, 2016</t>
  </si>
  <si>
    <t>Increase (Decrease) in Stockholders' Equity [Roll Forward]</t>
  </si>
  <si>
    <t>Balance at beginning of the period</t>
  </si>
  <si>
    <t>Net loss</t>
  </si>
  <si>
    <t>Other comprehensive loss</t>
  </si>
  <si>
    <t>Common stock issued under employee benefit plans and related tax benefits</t>
  </si>
  <si>
    <t>Share-based compensation</t>
  </si>
  <si>
    <t>Tax withholdings related to vesting of share-based payments</t>
  </si>
  <si>
    <t>Dividends</t>
  </si>
  <si>
    <t>Stock repurchases</t>
  </si>
  <si>
    <t>Balance at end of the period</t>
  </si>
  <si>
    <t>Stockholders' Equity Accumulated Other Comprehensive Income (Details) - USD ($) $ in Millions</t>
  </si>
  <si>
    <t>Accumulated Other Comprehensive Income Attributable to Parent, Net of Tax [Roll Forward]</t>
  </si>
  <si>
    <t>Balance at beginning of period</t>
  </si>
  <si>
    <t>Balance at end of period</t>
  </si>
  <si>
    <t>Foreign Currency Translation Adjustment [Member]</t>
  </si>
  <si>
    <t>Other comprehensive (loss) income before reclassifications</t>
  </si>
  <si>
    <t>Reclassifications from accumulated other comprehensive income</t>
  </si>
  <si>
    <t>Other comprehensive (loss) income</t>
  </si>
  <si>
    <t>Noncredit Other-than-Temporary Impairment Losses and Subsequent Changes in Fair Value for Certain Available-for-Sale Debt Securities [Member]</t>
  </si>
  <si>
    <t>Net Unrealized Gain (Loss) on Other Available-for-Sale Securities [Member]</t>
  </si>
  <si>
    <t>Net Unrealized (Loss) Gain on Derivative Instruments [Member]</t>
  </si>
  <si>
    <t>Other Gains [Member]</t>
  </si>
  <si>
    <t>Total Accumulated Other Comprehensive Income [Member]</t>
  </si>
  <si>
    <t>Reclassification out of Accumulated Other Comprehensive Income [Member]</t>
  </si>
  <si>
    <t>Stockholders' Equity Share Repurchase Program (Details) - USD ($) shares in Millions, $ in Millions</t>
  </si>
  <si>
    <t>May 09, 2018</t>
  </si>
  <si>
    <t>Mar. 09, 2015</t>
  </si>
  <si>
    <t>Equity, Class of Treasury Stock [Line Items]</t>
  </si>
  <si>
    <t>Authorized amount</t>
  </si>
  <si>
    <t>Stock repurchased and retired during period, shares</t>
  </si>
  <si>
    <t>Stock repurchased and retired during period, value</t>
  </si>
  <si>
    <t>Remaining authorized amount</t>
  </si>
  <si>
    <t>$15B stock repurchase program announced March 9, 2015 [Member]</t>
  </si>
  <si>
    <t>Maximum amount of potential share repurchases if the NXP Acquisition terminates</t>
  </si>
  <si>
    <t>Stockholders' Equity Dividends (Details) - USD ($) $ / shares in Units, $ in Millions</t>
  </si>
  <si>
    <t>Sep. 26, 2018</t>
  </si>
  <si>
    <t>Jul. 12, 2018</t>
  </si>
  <si>
    <t>Sep. 05, 2018</t>
  </si>
  <si>
    <t>Dividends [Line Items]</t>
  </si>
  <si>
    <t>Subsequent Event [Member]</t>
  </si>
  <si>
    <t>Dividends payable, date declared</t>
  </si>
  <si>
    <t>Jul. 12,
		2018</t>
  </si>
  <si>
    <t>Dividends payable, date to be paid</t>
  </si>
  <si>
    <t>Sep. 26,
		2018</t>
  </si>
  <si>
    <t>Dividends payable, date of record</t>
  </si>
  <si>
    <t>Sep. 5,
		2018</t>
  </si>
  <si>
    <t>Stockholders' Equity Employee Stock Purchase Plan (Details) - Employee Stock Purchase Plans [Member] - shares</t>
  </si>
  <si>
    <t>Mar. 23, 2018</t>
  </si>
  <si>
    <t>Share-based Compensation Arrangement by Share-based Payment Award [Line Items]</t>
  </si>
  <si>
    <t>Increase in authorized shares</t>
  </si>
  <si>
    <t>Shares authorized</t>
  </si>
  <si>
    <t>Credit Facilities (Details) - USD ($) $ in Millions</t>
  </si>
  <si>
    <t>2016 Amended Revolving Credit Facility [Member]</t>
  </si>
  <si>
    <t>Line of Credit Facility [Abstract]</t>
  </si>
  <si>
    <t>Credit Facility, Maximum Borrowing Capacity</t>
  </si>
  <si>
    <t>Line of Credit Facility, Covenant Terms</t>
  </si>
  <si>
    <t>maintain a ratio of consolidated earnings before interest, taxes, depreciation and amortization to consolidated interest expense, as defined in each of the respective agreements, of not less than three to one at the end of each fiscal quarter</t>
  </si>
  <si>
    <t>Line of Credit Facility, Covenant Compliance</t>
  </si>
  <si>
    <t xml:space="preserve"> the Company was in compliance with the applicable covenants</t>
  </si>
  <si>
    <t>2016 Amended Revolving Credit Facility [Member] | February 2020 [Member]</t>
  </si>
  <si>
    <t>Credit Facility, Expiration Date</t>
  </si>
  <si>
    <t>Feb. 18,
		2020</t>
  </si>
  <si>
    <t>2016 Amended Revolving Credit Facility [Member] | November 2021 [Member]</t>
  </si>
  <si>
    <t>Nov. 8,
		2021</t>
  </si>
  <si>
    <t>2018 Revolving Credit Facility [Member]</t>
  </si>
  <si>
    <t>Line of Credit Facility, Description</t>
  </si>
  <si>
    <t>Commitments under the 2018 Revolving Credit Facility expire on the first to occur of (i) the termination of Qualcomm River Holdings’s obligation to consummate the proposed acquisition of NXP, (ii) if the closing date under the 2018 Revolving Credit Facility has not occurred, the date that is five business days following July 25, 2018 and (iii) the termination of the commitments in accordance with the provisions of the 2018 Revolving Credit Facility providing for voluntary and mandatory commitment reductions.</t>
  </si>
  <si>
    <t>Line of Credit Facility, Interest Rate Description</t>
  </si>
  <si>
    <t>Loans under the 2018 Revolving Credit Facility, if drawn, will mature on December 31, 2018 and will bear interest, at the option of the Company, at either the reserve-adjusted Eurocurrency Rate (determined in accordance with the 2018 Revolving Credit Facility) or the Base Rate (determined in accordance with the 2018 Revolving Credit Facility), in each case plus an applicable margin based on the Company’s long-term unsecured senior, non-credit enhanced debt ratings. The initial margins over the reserve-adjusted Eurocurrency Rate and the Base Rate based on Qualcomm’s debt ratings as of June 24, 2018 will be 0.75% and 0.00% per annum, respectively.</t>
  </si>
  <si>
    <t>Debt instrument, ticking fee</t>
  </si>
  <si>
    <t>The 2018 Revolving Credit Facility has a ticking fee, which is based on Qualcomm’s debt ratings and initially accrues at a rate of 0.05% per annum commencing on March 6, 2018</t>
  </si>
  <si>
    <t>Commercial Paper [Member]</t>
  </si>
  <si>
    <t>Outstanding Commercial Paper Classified as Short-term debt</t>
  </si>
  <si>
    <t>Commercial Paper, Weighted Average Interest Rate</t>
  </si>
  <si>
    <t>2.34%</t>
  </si>
  <si>
    <t>1.19%</t>
  </si>
  <si>
    <t>Commercial Paper [Member] | Minimum [Member]</t>
  </si>
  <si>
    <t>Debt Instrument, Term</t>
  </si>
  <si>
    <t>1 day</t>
  </si>
  <si>
    <t>Commercial Paper [Member] | Maximum [Member]</t>
  </si>
  <si>
    <t>397 days</t>
  </si>
  <si>
    <t>Commercial Paper [Member] | Weighted Average [Member]</t>
  </si>
  <si>
    <t>Commercial Paper, Weighted Average Remaining Term</t>
  </si>
  <si>
    <t>46 days</t>
  </si>
  <si>
    <t>45 days</t>
  </si>
  <si>
    <t>2016 Term Loan Facility [Member]</t>
  </si>
  <si>
    <t>expire on the first to occur of (i) the consummation of the proposed acquisition of NXP without using loans under the 2016 Term Loan Facility, (ii) the termination of Qualcomm River Holdings’s obligation to consummate the proposed acquisition of NXP and (iii) the date that is five business days following July 25, 2018.</t>
  </si>
  <si>
    <t>2018 Term Loan Facility [Member]</t>
  </si>
  <si>
    <t>Commitments under the 2018 Term Loan Facility expire on the first to occur of (i) the consummation of the proposed acquisition of NXP without using loans under the 2018 Term Loan Facility, (ii) the termination of Qualcomm River Holdings’s obligation to consummate the proposed acquisition of NXP, (iii) the date that is five business days following July 25, 2018 and (iv) the termination of the commitments in accordance with the provisions of the 2018 Term Loan Facility providing for voluntary and mandatory commitment reductions.</t>
  </si>
  <si>
    <t>Loans under the 2018 Term Loan Facility, if drawn, will mature on December 31, 2018 and will bear interest, at the option of the Company, at either the reserve-adjusted Eurocurrency Rate (determined in accordance with the 2018 Term Loan Facility) or the Base Rate (determined in accordance with the 2018 Term Loan Facility), in each case plus an applicable margin based on the Company’s long-term unsecured senior, non-credit enhanced debt ratings. The initial margins over the reserve-adjusted Eurocurrency Rate and the Base Rate based on Qualcomm’s debt ratings as of June 24, 2018 will be 0.875% and 0.00% per annum, respectively.</t>
  </si>
  <si>
    <t xml:space="preserve">The 2018 Term Loan Facility has a ticking fee, which is based on Qualcomm’s debt ratings and initially accrues at a rate of 0.05% per annum </t>
  </si>
  <si>
    <t>Debt Long-term Debt (Details) - USD ($) $ in Millions</t>
  </si>
  <si>
    <t>Jul. 06, 2018</t>
  </si>
  <si>
    <t>Jul. 02, 2018</t>
  </si>
  <si>
    <t>May 31, 2018</t>
  </si>
  <si>
    <t>Long-term Debt [Abstract]</t>
  </si>
  <si>
    <t>Restricted cash for redemption of outstanding notes</t>
  </si>
  <si>
    <t>Long-term debt, principal amount</t>
  </si>
  <si>
    <t>Unamortized discount including debt issuance costs, Net</t>
  </si>
  <si>
    <t>Hedge accounting fair value adjustments</t>
  </si>
  <si>
    <t>Interest paid related to commercial paper and long-term debt, net of cash received from the related interest rate swaps</t>
  </si>
  <si>
    <t>Debt, long-term and short-term, combined amount</t>
  </si>
  <si>
    <t>Long-term debt, current maturities</t>
  </si>
  <si>
    <t>Special mandatory redemption description, aggregate principal amount and redemption price</t>
  </si>
  <si>
    <t>The Company’s floating-rate notes due 2019, floating-rate notes due 2020 and 1.85% fixed-rate notes due 2019 issued in May 2018 for an aggregate principal amount of $122 million are subject to a special mandatory redemption at a price equal to 101% of the aggregate principal amount, plus accrued and unpaid interest to, but excluding, the date of such mandatory redemption (the May 2018 Notes).</t>
  </si>
  <si>
    <t>Special mandatory redemption description of terms and dates</t>
  </si>
  <si>
    <t>The redemption is required on the first to occur of (i) the termination of the NXP purchase agreement or (ii) November 1, 2018, if the NXP transaction has not closed as of such date.</t>
  </si>
  <si>
    <t>Long-term debt, fair value</t>
  </si>
  <si>
    <t>Redemption of fixed-rate notes due 2019 and 2020 [Member]</t>
  </si>
  <si>
    <t>May 2018 Debt Exchange [Member]</t>
  </si>
  <si>
    <t>Amount of Old Notes repurchased</t>
  </si>
  <si>
    <t>Amount of Old Notes exchanged for new notes</t>
  </si>
  <si>
    <t>May 2015 Notes: Floating-rate three-month LIBOR plus 0.27% notes due May 18, 2018 [Member]</t>
  </si>
  <si>
    <t>Long-term debt, effective interest rate</t>
  </si>
  <si>
    <t>1.65%</t>
  </si>
  <si>
    <t>Long-term debt, maturity date</t>
  </si>
  <si>
    <t>May 18,
		2018</t>
  </si>
  <si>
    <t>Long-term debt, basis spread on variable rate</t>
  </si>
  <si>
    <t>0.27%</t>
  </si>
  <si>
    <t>May 2015 Notes: Floating-rate three-month LIBOR plus 0.55% notes due May 20, 2020 [Member]</t>
  </si>
  <si>
    <t>2.94%</t>
  </si>
  <si>
    <t>1.92%</t>
  </si>
  <si>
    <t>May 20,
		2020</t>
  </si>
  <si>
    <t>0.55%</t>
  </si>
  <si>
    <t>Long-term debt, interest rate terms</t>
  </si>
  <si>
    <t>Variable per annum rate equal to three-month LIBOR as determined on the interest determination date plus 0.55%.</t>
  </si>
  <si>
    <t>May 2015 Notes: Fixed-rate 1.40% notes due May 18, 2018 [Member]</t>
  </si>
  <si>
    <t>1.93%</t>
  </si>
  <si>
    <t>Long-term debt, stated interest rate</t>
  </si>
  <si>
    <t>1.40%</t>
  </si>
  <si>
    <t>May 2015 Notes: Fixed-rate 2.25% notes due May 20, 2020 [Member]</t>
  </si>
  <si>
    <t>3.08%</t>
  </si>
  <si>
    <t>2.20%</t>
  </si>
  <si>
    <t>2.25%</t>
  </si>
  <si>
    <t>Percentage of debt hedged by interest rate derivatives</t>
  </si>
  <si>
    <t>43.00%</t>
  </si>
  <si>
    <t>May 2015 Notes: Fixed-rate 3.00% notes due May 20, 2022 [Member]</t>
  </si>
  <si>
    <t>3.66%</t>
  </si>
  <si>
    <t>2.65%</t>
  </si>
  <si>
    <t>3.00%</t>
  </si>
  <si>
    <t>May 20,
		2022</t>
  </si>
  <si>
    <t>50.00%</t>
  </si>
  <si>
    <t>May 2015 Notes: Fixed-rate 3.45% notes due May 20, 2025 [Member]</t>
  </si>
  <si>
    <t>3.46%</t>
  </si>
  <si>
    <t>3.45%</t>
  </si>
  <si>
    <t>May 20,
		2025</t>
  </si>
  <si>
    <t>May 2015 Notes: Fixed-rate 4.65% notes due May 20, 2035 [Member]</t>
  </si>
  <si>
    <t>4.74%</t>
  </si>
  <si>
    <t>4.65%</t>
  </si>
  <si>
    <t>May 20,
		2035</t>
  </si>
  <si>
    <t>May 2015 Notes: Fixed-rate 4.80% notes due May 20, 2045 [Member]</t>
  </si>
  <si>
    <t>4.71%</t>
  </si>
  <si>
    <t>4.80%</t>
  </si>
  <si>
    <t>May 20,
		2045</t>
  </si>
  <si>
    <t>May 2017 Notes: Floating-rate three-month LIBOR plus 0.36% notes due May 20, 2019 [Member]</t>
  </si>
  <si>
    <t>3.88%</t>
  </si>
  <si>
    <t>1.80%</t>
  </si>
  <si>
    <t>May 20,
		2019</t>
  </si>
  <si>
    <t>0.36%</t>
  </si>
  <si>
    <t>Variable per annum rate equal to three-month LIBOR as determined on the interest determination date plus 0.36%.</t>
  </si>
  <si>
    <t>May 2017 Notes: Floating-rate three-month LIBOR plus 0.45% notes due May 20, 2020 [Member]</t>
  </si>
  <si>
    <t>4.54%</t>
  </si>
  <si>
    <t>1.86%</t>
  </si>
  <si>
    <t>0.45%</t>
  </si>
  <si>
    <t>Variable per annum rate equal to three-month LIBOR as determined on the interest determination date plus 0.45%.</t>
  </si>
  <si>
    <t>May 2017 Notes: Floating-rate three-month LIBOR plus 0.73% notes due January 30, 2023 [Member]</t>
  </si>
  <si>
    <t>3.16%</t>
  </si>
  <si>
    <t>2.11%</t>
  </si>
  <si>
    <t>Jan. 30,
		2023</t>
  </si>
  <si>
    <t>0.73%</t>
  </si>
  <si>
    <t>Variable per annum rate equal to three-month LIBOR as determined on the interest determination date plus 0.73%.</t>
  </si>
  <si>
    <t>May 2017 Notes: Fixed-rate 1.85% notes due May 20, 2019 [Member]</t>
  </si>
  <si>
    <t>3.55%</t>
  </si>
  <si>
    <t>2.00%</t>
  </si>
  <si>
    <t>1.85%</t>
  </si>
  <si>
    <t>May 2017 Notes: Fixed-rate 2.10% notes due May 20, 2020 [Member]</t>
  </si>
  <si>
    <t>4.09%</t>
  </si>
  <si>
    <t>2.19%</t>
  </si>
  <si>
    <t>2.10%</t>
  </si>
  <si>
    <t>May 2017 Notes: Fixed-rate 2.60% notes due January 30, 2023 [Member]</t>
  </si>
  <si>
    <t>2.70%</t>
  </si>
  <si>
    <t>2.60%</t>
  </si>
  <si>
    <t>May 2017 Notes: Fixed-rate 2.90% notes due May 20, 2024 [Member]</t>
  </si>
  <si>
    <t>3.01%</t>
  </si>
  <si>
    <t>2.90%</t>
  </si>
  <si>
    <t>May 20,
		2024</t>
  </si>
  <si>
    <t>May 2017 Notes: Fixed-rate 3.25% notes due May 20, 2027 [Member]</t>
  </si>
  <si>
    <t>3.25%</t>
  </si>
  <si>
    <t>May 20,
		2027</t>
  </si>
  <si>
    <t>May 2017 Notes: Fixed-rate 4.30% notes due May 20, 2047 [Member]</t>
  </si>
  <si>
    <t>4.47%</t>
  </si>
  <si>
    <t>4.30%</t>
  </si>
  <si>
    <t>May 20,
		2047</t>
  </si>
  <si>
    <t>May 2018 Notes: Floating-rate three-month LIBOR plus 0.36% notes due May 21, 2019 [Member]</t>
  </si>
  <si>
    <t>May 21,
		2019</t>
  </si>
  <si>
    <t>May 2018 Notes: Floating-rate three-month LIBOR plus 0.45% notes due May 21, 2020 [Member]</t>
  </si>
  <si>
    <t>May 21,
		2020</t>
  </si>
  <si>
    <t>May 2018 Notes: Fixed-rate 1.85% notes due May 21, 2019 [Member]</t>
  </si>
  <si>
    <t>2.28%</t>
  </si>
  <si>
    <t>Interest Rate Swap [Member]</t>
  </si>
  <si>
    <t>Gross notional amount of derivatives</t>
  </si>
  <si>
    <t>Subsequent Event [Member] | Redemption of fixed-rate notes due 2019 and 2020 [Member]</t>
  </si>
  <si>
    <t>Subsequent Event [Member] | Redemption of floating-rate notes due 2019 and 2020 [Member]</t>
  </si>
  <si>
    <t>Commitments and Contingencies Legal and Regulatory Proceedings (Details) € in Millions, $ in Millions, ₩ in Billions, $ in Billions</t>
  </si>
  <si>
    <t>59 Months Ended</t>
  </si>
  <si>
    <t>Dec. 24, 2017USD ($)</t>
  </si>
  <si>
    <t>Sep. 24, 2017USD ($)</t>
  </si>
  <si>
    <t>Jun. 24, 2018USD ($)</t>
  </si>
  <si>
    <t>Jun. 24, 2018EUR (€)</t>
  </si>
  <si>
    <t>Jun. 25, 2017USD ($)</t>
  </si>
  <si>
    <t>Sep. 24, 2017KRW (₩)</t>
  </si>
  <si>
    <t>Sep. 24, 2017TWD ($)</t>
  </si>
  <si>
    <t>Dec. 31, 2022</t>
  </si>
  <si>
    <t>Loss Contingencies [Line Items]</t>
  </si>
  <si>
    <t>KFTC [Member] | Korea (South), Won</t>
  </si>
  <si>
    <t>Loss contingency, loss in period | ₩</t>
  </si>
  <si>
    <t>Per annum interest rate for financial guarantees</t>
  </si>
  <si>
    <t>1.50%</t>
  </si>
  <si>
    <t>EC [Member] | Euro Member Countries, Euro</t>
  </si>
  <si>
    <t>Loss contingency, loss in period | €</t>
  </si>
  <si>
    <t>Loss contingency, total accrual</t>
  </si>
  <si>
    <t>Loss contingency, accrual, noncurrent</t>
  </si>
  <si>
    <t>TFTC [Member] | Taiwan, New Dollars</t>
  </si>
  <si>
    <t>Scenario, Forecast [Member] | TFTC [Member]</t>
  </si>
  <si>
    <t>Loss contingency, payment terms</t>
  </si>
  <si>
    <t>paid in monthly installments through December 2022.</t>
  </si>
  <si>
    <t>Commitments and Contingencies Purchase Obligations (Details) $ in Millions</t>
  </si>
  <si>
    <t>Unrecorded Unconditional Purchase Obligation [Line Items]</t>
  </si>
  <si>
    <t>Description of lessee leasing arrangements, operating leases</t>
  </si>
  <si>
    <t>The Company leases certain of its land, facilities and equipment under noncancelable operating leases, with terms ranging from less than one year to 21 years and with provisions in certain leases for cost-of-living increases.</t>
  </si>
  <si>
    <t>Remainder of fiscal 2018 - Unrecorded obligation</t>
  </si>
  <si>
    <t>Fiscal 2019 - Unrecorded obligations</t>
  </si>
  <si>
    <t>Fiscal 2020 - Unrecorded obligations</t>
  </si>
  <si>
    <t>Fiscal 2021 - Unrecorded obligations</t>
  </si>
  <si>
    <t>Fiscal 2022 - Unrecorded obligations</t>
  </si>
  <si>
    <t>Thereafter - Unrecorded obligations</t>
  </si>
  <si>
    <t>Total - Unrecorded obligations</t>
  </si>
  <si>
    <t>Inventories [Member]</t>
  </si>
  <si>
    <t>Commitments and Contingencies Operating Leases (Details) $ in Millions</t>
  </si>
  <si>
    <t>Operating Leases, Future Minimum Payments Due, Fiscal Year Maturity [Abstract]</t>
  </si>
  <si>
    <t>Remainder of fiscal 2018 - Operating Lease</t>
  </si>
  <si>
    <t>Fiscal 2019 - Operating leases</t>
  </si>
  <si>
    <t>Fiscal 2020 - Operating leases</t>
  </si>
  <si>
    <t>Fiscal 2021 - Operating leases</t>
  </si>
  <si>
    <t>Fiscal 2022 - Operating leases</t>
  </si>
  <si>
    <t>Thereafter - Operating leases</t>
  </si>
  <si>
    <t>Total Operating Leases Payments Due</t>
  </si>
  <si>
    <t>Commitments and Contingencies Other Commitments (Details) $ in Millions</t>
  </si>
  <si>
    <t>QSI [Member]</t>
  </si>
  <si>
    <t>Other Commitments [Line Items]</t>
  </si>
  <si>
    <t>Other Commitments</t>
  </si>
  <si>
    <t>Other Commitments, due in remainder of fiscal 2018</t>
  </si>
  <si>
    <t>Other Commitment, due in fiscal 2019</t>
  </si>
  <si>
    <t>Other Commitment, due in fiscal 2021</t>
  </si>
  <si>
    <t>Minimum [Member] | QCT [Member]</t>
  </si>
  <si>
    <t>Segment Information (Details) - USD ($) $ in Millions</t>
  </si>
  <si>
    <t>Segment Reporting Information [Line Items]</t>
  </si>
  <si>
    <t>Segment reporting, factors used to identify entity's reportable segments</t>
  </si>
  <si>
    <t>The Company is organized on the basis of products and services and has three reportable segments.</t>
  </si>
  <si>
    <t>Revenues</t>
  </si>
  <si>
    <t>Earnings before taxes</t>
  </si>
  <si>
    <t>Research and development expense</t>
  </si>
  <si>
    <t>Selling, general and administrative expense</t>
  </si>
  <si>
    <t>Other expenses</t>
  </si>
  <si>
    <t>QCT [Member]</t>
  </si>
  <si>
    <t>QTL [Member]</t>
  </si>
  <si>
    <t>Other Segments [Member]</t>
  </si>
  <si>
    <t>Reconciling Items [Member]</t>
  </si>
  <si>
    <t>Reconciling Items [Member] | Corporate, Non-Segment [Member]</t>
  </si>
  <si>
    <t>Segment reporting, change in measurement methods</t>
  </si>
  <si>
    <t>In fiscal 2018, all of the costs related to pre-commercial research and development of 5G (fifth generation) technology, of which $124 million and $340 million was recorded in the three and nine months ended June 24, 2018, respectively, were included in unallocated corporate research and development expenses, whereas similar costs related to the research and development of other technology, including 3G (third generation) and 4G (fourth generation) technology, were recorded in the QCT and QTL segments.</t>
  </si>
  <si>
    <t>Reconciling Items [Member] | Change of Segment Methodology [Member]</t>
  </si>
  <si>
    <t>Cost of revenues [Member] | Reconciling Items [Member]</t>
  </si>
  <si>
    <t>Unallocated acquisition-related expenses</t>
  </si>
  <si>
    <t>Research and development expenses [Member] | Reconciling Items [Member]</t>
  </si>
  <si>
    <t>Selling, general and administrative expenses [Member] | Reconciling Items [Member]</t>
  </si>
  <si>
    <t>Blackberry [Member] | Reconciling Items [Member]</t>
  </si>
  <si>
    <t>Business arrangement that resolved a legal dispute [Member] | Reconciling Items [Member]</t>
  </si>
  <si>
    <t>Acquisitions (Details) $ / shares in Units, $ in Billions</t>
  </si>
  <si>
    <t>Jun. 24, 2018USD ($)$ / shares</t>
  </si>
  <si>
    <t>NXP [Member]</t>
  </si>
  <si>
    <t>Business Acquisition [Line Items]</t>
  </si>
  <si>
    <t>Business Acquisition, Date of Acquisition Agreement</t>
  </si>
  <si>
    <t>Oct. 27,
		2016</t>
  </si>
  <si>
    <t>Business Combination, Termination Fee, Specified Circumstances, Payable to Target</t>
  </si>
  <si>
    <t>Letters of Credit Outstanding, Amount</t>
  </si>
  <si>
    <t>NXP Purchase Agreement, as Amended [Member]</t>
  </si>
  <si>
    <t>Cash consideration</t>
  </si>
  <si>
    <t>Business acquisition, share price | $ / shares</t>
  </si>
  <si>
    <t>Minimum [Member] | NXP Purchase Agreement, as Amended [Member]</t>
  </si>
  <si>
    <t>Business acquisition, percentage of voting interested acquired</t>
  </si>
  <si>
    <t>70.00%</t>
  </si>
  <si>
    <t>Cost Plan (Details) - USD ($) $ in Millions</t>
  </si>
  <si>
    <t>15 Months Ended</t>
  </si>
  <si>
    <t>Sep. 29, 2019</t>
  </si>
  <si>
    <t>Cost Reduction Plan, announcement date</t>
  </si>
  <si>
    <t>Jan. 16,
		2018</t>
  </si>
  <si>
    <t>Reduction of annual costs</t>
  </si>
  <si>
    <t>Restructuring Reserve [Roll Forward]</t>
  </si>
  <si>
    <t>Beginning balance of restructuring accrual</t>
  </si>
  <si>
    <t>Restructuring Charges</t>
  </si>
  <si>
    <t>Cash payments</t>
  </si>
  <si>
    <t>Adjustments</t>
  </si>
  <si>
    <t>Ending balance of restructuring accrual</t>
  </si>
  <si>
    <t>Other Operating Income (Expense) [Member]</t>
  </si>
  <si>
    <t>Restructuring-related charges</t>
  </si>
  <si>
    <t>Other Costs [Member]</t>
  </si>
  <si>
    <t>Employee Severance [Member]</t>
  </si>
  <si>
    <t>Cost Reduction Plan, completion date</t>
  </si>
  <si>
    <t>Sep. 29,
		2019</t>
  </si>
  <si>
    <t>Scenario, Forecast [Member] | Minimum [Member]</t>
  </si>
  <si>
    <t>Scenario, Forecast [Member] | Maximum [Member]</t>
  </si>
  <si>
    <t>Fair Value Measurements Fair Value Hierarchy (Details) - Fair Value, Measurements, Recurring [Member] $ in Millions</t>
  </si>
  <si>
    <t>Assets</t>
  </si>
  <si>
    <t>Cash equivalents</t>
  </si>
  <si>
    <t>Derivative instruments</t>
  </si>
  <si>
    <t>Other investments</t>
  </si>
  <si>
    <t>Total assets measured at fair value</t>
  </si>
  <si>
    <t>Liabilities</t>
  </si>
  <si>
    <t>Total liabilities measured at fair value</t>
  </si>
  <si>
    <t>Level 1 [Member]</t>
  </si>
  <si>
    <t>Level 2 [Member]</t>
  </si>
  <si>
    <t>Level 3 [Member]</t>
  </si>
  <si>
    <t>Corporate bonds and notes [Member]</t>
  </si>
  <si>
    <t>Corporate bonds and notes [Member] | Level 1 [Member]</t>
  </si>
  <si>
    <t>Corporate bonds and notes [Member] | Level 2 [Member]</t>
  </si>
  <si>
    <t>Corporate bonds and notes [Member]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and preferred securities and equity funds [Member]</t>
  </si>
  <si>
    <t>Equity and preferred securities and equity funds [Member] | Level 1 [Member]</t>
  </si>
  <si>
    <t>Equity and preferred securities and equity funds [Member] | Level 2 [Member]</t>
  </si>
  <si>
    <t>Equity and preferred securities and equity funds [Member] | Level 3 [Member]</t>
  </si>
  <si>
    <t>Marketable Securities (Details) - USD ($) $ in Millions</t>
  </si>
  <si>
    <t>Schedule of Marketable Securities [Line Items]</t>
  </si>
  <si>
    <t>Available-for-sale - Current</t>
  </si>
  <si>
    <t>Available-for-sale - Noncurrent</t>
  </si>
  <si>
    <t>Total marketable securities - Current</t>
  </si>
  <si>
    <t>Total marketable securities - Noncurrent</t>
  </si>
  <si>
    <t>U.S. Treasury securities and government-related securities [Member]</t>
  </si>
  <si>
    <t>Debt funds [Member]</t>
  </si>
  <si>
    <t>Bank Time Deposits [Member]</t>
  </si>
  <si>
    <t>Marketable Securities Available-for-sale Securities (Details) - USD ($) $ in Millions</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Available For Sale Securities, Equity and Debt Gross Realized Gain (Loss) [Abstract]</t>
  </si>
  <si>
    <t>Gross Realized Gains</t>
  </si>
  <si>
    <t>Gross Realized Losses</t>
  </si>
  <si>
    <t>Net Realized Gains</t>
  </si>
  <si>
    <t>Available-for-sale Securities [Abstract]</t>
  </si>
  <si>
    <t>Available-for-sale Equity Securities, Cost</t>
  </si>
  <si>
    <t>Available-for-sale Equity Securities, Unrealized Gains</t>
  </si>
  <si>
    <t>Available-for-sale Securities Equity Securities, Fair Value</t>
  </si>
  <si>
    <t>Available-for-sale Debt Securities (including debt funds), Cost</t>
  </si>
  <si>
    <t>Available-for-sale Debt Securities (including debt funds), Unrealized Gains</t>
  </si>
  <si>
    <t>Available-for-sale Debt Securities (including debt funds), Unrealized Losses</t>
  </si>
  <si>
    <t>Available-for-sale Debt Securities, Fair Value</t>
  </si>
  <si>
    <t>Fair Valu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953685934</v>
      </c>
    </row>
    <row r="12" spans="1:3">
      <c r="A12" s="4" t="s">
        <v>20</v>
      </c>
      <c r="B12" s="5" t="n">
        <v>80432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5" t="n">
        <v>2018</v>
      </c>
    </row>
    <row r="18" spans="1:3">
      <c r="A18" s="4" t="s">
        <v>30</v>
      </c>
      <c r="B18" s="6" t="s">
        <v>31</v>
      </c>
    </row>
    <row r="19" spans="1:3">
      <c r="A19" s="4" t="s">
        <v>32</v>
      </c>
      <c r="B19" s="4" t="s">
        <v>33</v>
      </c>
    </row>
    <row r="20" spans="1:3">
      <c r="A20" s="4" t="s">
        <v>34</v>
      </c>
      <c r="C20" s="5" t="n">
        <v>1469111039</v>
      </c>
    </row>
    <row r="21" spans="1:3">
      <c r="A21" s="4" t="s">
        <v>35</v>
      </c>
      <c r="B21" s="4" t="s">
        <v>36</v>
      </c>
    </row>
    <row r="22" spans="1:3">
      <c r="A22" s="4" t="s">
        <v>37</v>
      </c>
      <c r="B22" s="4" t="s">
        <v>38</v>
      </c>
    </row>
    <row r="23" spans="1:3">
      <c r="A23" s="4" t="s">
        <v>39</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35619</v>
      </c>
      <c r="C3" s="7" t="n">
        <v>35029</v>
      </c>
    </row>
    <row r="4" spans="1:3">
      <c r="A4" s="4" t="s">
        <v>44</v>
      </c>
      <c r="B4" s="5" t="n">
        <v>291</v>
      </c>
      <c r="C4" s="5" t="n">
        <v>2279</v>
      </c>
    </row>
    <row r="5" spans="1:3">
      <c r="A5" s="4" t="s">
        <v>45</v>
      </c>
      <c r="B5" s="5" t="n">
        <v>3163</v>
      </c>
      <c r="C5" s="5" t="n">
        <v>3632</v>
      </c>
    </row>
    <row r="6" spans="1:3">
      <c r="A6" s="4" t="s">
        <v>46</v>
      </c>
      <c r="B6" s="5" t="n">
        <v>1785</v>
      </c>
      <c r="C6" s="5" t="n">
        <v>2035</v>
      </c>
    </row>
    <row r="7" spans="1:3">
      <c r="A7" s="4" t="s">
        <v>47</v>
      </c>
      <c r="B7" s="5" t="n">
        <v>3460</v>
      </c>
      <c r="C7" s="5" t="n">
        <v>618</v>
      </c>
    </row>
    <row r="8" spans="1:3">
      <c r="A8" s="4" t="s">
        <v>48</v>
      </c>
      <c r="B8" s="5" t="n">
        <v>44318</v>
      </c>
      <c r="C8" s="5" t="n">
        <v>43593</v>
      </c>
    </row>
    <row r="9" spans="1:3">
      <c r="A9" s="4" t="s">
        <v>44</v>
      </c>
      <c r="B9" s="5" t="n">
        <v>35</v>
      </c>
      <c r="C9" s="5" t="n">
        <v>1270</v>
      </c>
    </row>
    <row r="10" spans="1:3">
      <c r="A10" s="4" t="s">
        <v>49</v>
      </c>
      <c r="B10" s="5" t="n">
        <v>844</v>
      </c>
      <c r="C10" s="5" t="n">
        <v>2900</v>
      </c>
    </row>
    <row r="11" spans="1:3">
      <c r="A11" s="4" t="s">
        <v>50</v>
      </c>
      <c r="B11" s="5" t="n">
        <v>3073</v>
      </c>
      <c r="C11" s="5" t="n">
        <v>3216</v>
      </c>
    </row>
    <row r="12" spans="1:3">
      <c r="A12" s="4" t="s">
        <v>51</v>
      </c>
      <c r="B12" s="5" t="n">
        <v>6630</v>
      </c>
      <c r="C12" s="5" t="n">
        <v>6623</v>
      </c>
    </row>
    <row r="13" spans="1:3">
      <c r="A13" s="4" t="s">
        <v>52</v>
      </c>
      <c r="B13" s="5" t="n">
        <v>3174</v>
      </c>
      <c r="C13" s="5" t="n">
        <v>3737</v>
      </c>
    </row>
    <row r="14" spans="1:3">
      <c r="A14" s="4" t="s">
        <v>53</v>
      </c>
      <c r="B14" s="5" t="n">
        <v>4016</v>
      </c>
      <c r="C14" s="5" t="n">
        <v>4147</v>
      </c>
    </row>
    <row r="15" spans="1:3">
      <c r="A15" s="4" t="s">
        <v>54</v>
      </c>
      <c r="B15" s="5" t="n">
        <v>62090</v>
      </c>
      <c r="C15" s="5" t="n">
        <v>65486</v>
      </c>
    </row>
    <row r="16" spans="1:3">
      <c r="A16" s="3" t="s">
        <v>55</v>
      </c>
    </row>
    <row r="17" spans="1:3">
      <c r="A17" s="4" t="s">
        <v>56</v>
      </c>
      <c r="B17" s="5" t="n">
        <v>1644</v>
      </c>
      <c r="C17" s="5" t="n">
        <v>1971</v>
      </c>
    </row>
    <row r="18" spans="1:3">
      <c r="A18" s="4" t="s">
        <v>57</v>
      </c>
      <c r="B18" s="5" t="n">
        <v>1379</v>
      </c>
      <c r="C18" s="5" t="n">
        <v>1183</v>
      </c>
    </row>
    <row r="19" spans="1:3">
      <c r="A19" s="4" t="s">
        <v>58</v>
      </c>
      <c r="B19" s="5" t="n">
        <v>507</v>
      </c>
      <c r="C19" s="5" t="n">
        <v>502</v>
      </c>
    </row>
    <row r="20" spans="1:3">
      <c r="A20" s="4" t="s">
        <v>59</v>
      </c>
      <c r="B20" s="5" t="n">
        <v>7103</v>
      </c>
      <c r="C20" s="5" t="n">
        <v>2495</v>
      </c>
    </row>
    <row r="21" spans="1:3">
      <c r="A21" s="4" t="s">
        <v>60</v>
      </c>
      <c r="B21" s="5" t="n">
        <v>5579</v>
      </c>
      <c r="C21" s="5" t="n">
        <v>4756</v>
      </c>
    </row>
    <row r="22" spans="1:3">
      <c r="A22" s="4" t="s">
        <v>61</v>
      </c>
      <c r="B22" s="5" t="n">
        <v>16212</v>
      </c>
      <c r="C22" s="5" t="n">
        <v>10907</v>
      </c>
    </row>
    <row r="23" spans="1:3">
      <c r="A23" s="4" t="s">
        <v>58</v>
      </c>
      <c r="B23" s="5" t="n">
        <v>1708</v>
      </c>
      <c r="C23" s="5" t="n">
        <v>2003</v>
      </c>
    </row>
    <row r="24" spans="1:3">
      <c r="A24" s="4" t="s">
        <v>62</v>
      </c>
      <c r="B24" s="5" t="n">
        <v>2659</v>
      </c>
      <c r="C24" s="5" t="n">
        <v>0</v>
      </c>
    </row>
    <row r="25" spans="1:3">
      <c r="A25" s="4" t="s">
        <v>63</v>
      </c>
      <c r="B25" s="5" t="n">
        <v>15378</v>
      </c>
      <c r="C25" s="5" t="n">
        <v>19398</v>
      </c>
    </row>
    <row r="26" spans="1:3">
      <c r="A26" s="4" t="s">
        <v>64</v>
      </c>
      <c r="B26" s="5" t="n">
        <v>3065</v>
      </c>
      <c r="C26" s="5" t="n">
        <v>2432</v>
      </c>
    </row>
    <row r="27" spans="1:3">
      <c r="A27" s="4" t="s">
        <v>65</v>
      </c>
      <c r="B27" s="5" t="n">
        <v>39022</v>
      </c>
      <c r="C27" s="5" t="n">
        <v>34740</v>
      </c>
    </row>
    <row r="28" spans="1:3">
      <c r="A28" s="4" t="s">
        <v>66</v>
      </c>
      <c r="B28" s="4" t="s">
        <v>67</v>
      </c>
      <c r="C28" s="4" t="s">
        <v>67</v>
      </c>
    </row>
    <row r="29" spans="1:3">
      <c r="A29" s="3" t="s">
        <v>68</v>
      </c>
    </row>
    <row r="30" spans="1:3">
      <c r="A30" s="4" t="s">
        <v>69</v>
      </c>
      <c r="B30" s="5" t="n">
        <v>0</v>
      </c>
      <c r="C30" s="5" t="n">
        <v>0</v>
      </c>
    </row>
    <row r="31" spans="1:3">
      <c r="A31" s="4" t="s">
        <v>70</v>
      </c>
      <c r="B31" s="5" t="n">
        <v>0</v>
      </c>
      <c r="C31" s="5" t="n">
        <v>274</v>
      </c>
    </row>
    <row r="32" spans="1:3">
      <c r="A32" s="4" t="s">
        <v>71</v>
      </c>
      <c r="B32" s="5" t="n">
        <v>22745</v>
      </c>
      <c r="C32" s="5" t="n">
        <v>30088</v>
      </c>
    </row>
    <row r="33" spans="1:3">
      <c r="A33" s="4" t="s">
        <v>72</v>
      </c>
      <c r="B33" s="5" t="n">
        <v>323</v>
      </c>
      <c r="C33" s="5" t="n">
        <v>384</v>
      </c>
    </row>
    <row r="34" spans="1:3">
      <c r="A34" s="4" t="s">
        <v>73</v>
      </c>
      <c r="B34" s="5" t="n">
        <v>23068</v>
      </c>
      <c r="C34" s="5" t="n">
        <v>30746</v>
      </c>
    </row>
    <row r="35" spans="1:3">
      <c r="A35" s="4" t="s">
        <v>74</v>
      </c>
      <c r="B35" s="7" t="n">
        <v>62090</v>
      </c>
      <c r="C35" s="7" t="n">
        <v>65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7</v>
      </c>
    </row>
    <row r="4" spans="1:2">
      <c r="A4" s="4" t="s">
        <v>46</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84</v>
      </c>
      <c r="D1" s="2" t="s">
        <v>1</v>
      </c>
    </row>
    <row r="2" spans="1:5">
      <c r="B2" s="2" t="s">
        <v>2</v>
      </c>
      <c r="C2" s="2" t="s">
        <v>85</v>
      </c>
      <c r="D2" s="2" t="s">
        <v>2</v>
      </c>
      <c r="E2" s="2" t="s">
        <v>85</v>
      </c>
    </row>
    <row r="3" spans="1:5">
      <c r="A3" s="3" t="s">
        <v>163</v>
      </c>
    </row>
    <row r="4" spans="1:5">
      <c r="A4" s="4" t="s">
        <v>271</v>
      </c>
      <c r="B4" s="5" t="n">
        <v>9</v>
      </c>
      <c r="C4" s="10" t="n">
        <v>12.2</v>
      </c>
      <c r="D4" s="5" t="n">
        <v>0</v>
      </c>
      <c r="E4" s="10" t="n">
        <v>13.5</v>
      </c>
    </row>
    <row r="5" spans="1:5">
      <c r="A5" s="4" t="s">
        <v>272</v>
      </c>
      <c r="B5" s="10" t="n">
        <v>0.6</v>
      </c>
      <c r="C5" s="10" t="n">
        <v>0.6</v>
      </c>
      <c r="D5" s="10" t="n">
        <v>43.2</v>
      </c>
      <c r="E5" s="10" t="n">
        <v>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v>
      </c>
      <c r="C1" s="2" t="s">
        <v>41</v>
      </c>
    </row>
    <row r="2" spans="1:3">
      <c r="A2" s="4" t="s">
        <v>76</v>
      </c>
      <c r="B2" s="8" t="n">
        <v>0.0001</v>
      </c>
      <c r="C2" s="8" t="n">
        <v>0.0001</v>
      </c>
    </row>
    <row r="3" spans="1:3">
      <c r="A3" s="4" t="s">
        <v>77</v>
      </c>
      <c r="B3" s="5" t="n">
        <v>8000000</v>
      </c>
      <c r="C3" s="5" t="n">
        <v>8000000</v>
      </c>
    </row>
    <row r="4" spans="1:3">
      <c r="A4" s="4" t="s">
        <v>78</v>
      </c>
      <c r="B4" s="5" t="n">
        <v>0</v>
      </c>
      <c r="C4" s="5" t="n">
        <v>0</v>
      </c>
    </row>
    <row r="5" spans="1:3">
      <c r="A5" s="4" t="s">
        <v>79</v>
      </c>
      <c r="B5" s="8" t="n">
        <v>0.0001</v>
      </c>
      <c r="C5" s="8" t="n">
        <v>0.0001</v>
      </c>
    </row>
    <row r="6" spans="1:3">
      <c r="A6" s="4" t="s">
        <v>80</v>
      </c>
      <c r="B6" s="5" t="n">
        <v>6000000000</v>
      </c>
      <c r="C6" s="5" t="n">
        <v>6000000000</v>
      </c>
    </row>
    <row r="7" spans="1:3">
      <c r="A7" s="4" t="s">
        <v>81</v>
      </c>
      <c r="B7" s="5" t="n">
        <v>1469000000</v>
      </c>
      <c r="C7" s="5" t="n">
        <v>1474000000</v>
      </c>
    </row>
    <row r="8" spans="1:3">
      <c r="A8" s="4" t="s">
        <v>82</v>
      </c>
      <c r="B8" s="5" t="n">
        <v>1469000000</v>
      </c>
      <c r="C8" s="5" t="n">
        <v>147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73</v>
      </c>
      <c r="B1" s="2" t="s">
        <v>84</v>
      </c>
      <c r="D1" s="2" t="s">
        <v>1</v>
      </c>
    </row>
    <row r="2" spans="1:5">
      <c r="B2" s="2" t="s">
        <v>2</v>
      </c>
      <c r="C2" s="2" t="s">
        <v>85</v>
      </c>
      <c r="D2" s="2" t="s">
        <v>2</v>
      </c>
      <c r="E2" s="2" t="s">
        <v>85</v>
      </c>
    </row>
    <row r="3" spans="1:5">
      <c r="A3" s="3" t="s">
        <v>274</v>
      </c>
    </row>
    <row r="4" spans="1:5">
      <c r="A4" s="4" t="s">
        <v>275</v>
      </c>
      <c r="B4" s="7" t="n">
        <v>189</v>
      </c>
      <c r="C4" s="7" t="n">
        <v>227</v>
      </c>
      <c r="D4" s="7" t="n">
        <v>659</v>
      </c>
      <c r="E4" s="7" t="n">
        <v>712</v>
      </c>
    </row>
    <row r="5" spans="1:5">
      <c r="A5" s="4" t="s">
        <v>276</v>
      </c>
      <c r="B5" s="5" t="n">
        <v>-34</v>
      </c>
      <c r="C5" s="5" t="n">
        <v>-28</v>
      </c>
      <c r="D5" s="5" t="n">
        <v>-111</v>
      </c>
      <c r="E5" s="5" t="n">
        <v>-113</v>
      </c>
    </row>
    <row r="6" spans="1:5">
      <c r="A6" s="4" t="s">
        <v>277</v>
      </c>
      <c r="B6" s="5" t="n">
        <v>155</v>
      </c>
      <c r="C6" s="5" t="n">
        <v>199</v>
      </c>
      <c r="D6" s="5" t="n">
        <v>548</v>
      </c>
      <c r="E6" s="5" t="n">
        <v>599</v>
      </c>
    </row>
    <row r="7" spans="1:5">
      <c r="A7" s="4" t="s">
        <v>278</v>
      </c>
    </row>
    <row r="8" spans="1:5">
      <c r="A8" s="3" t="s">
        <v>274</v>
      </c>
    </row>
    <row r="9" spans="1:5">
      <c r="A9" s="4" t="s">
        <v>279</v>
      </c>
      <c r="B9" s="7" t="n">
        <v>1100</v>
      </c>
      <c r="D9" s="7" t="n">
        <v>1100</v>
      </c>
    </row>
    <row r="10" spans="1:5">
      <c r="A10" s="4" t="s">
        <v>280</v>
      </c>
      <c r="D10" s="4" t="s">
        <v>281</v>
      </c>
    </row>
    <row r="11" spans="1:5">
      <c r="A11" s="4" t="s">
        <v>282</v>
      </c>
      <c r="B11" s="10" t="n">
        <v>23.8</v>
      </c>
      <c r="D11" s="10" t="n">
        <v>23.8</v>
      </c>
    </row>
    <row r="12" spans="1:5">
      <c r="A12" s="4" t="s">
        <v>283</v>
      </c>
    </row>
    <row r="13" spans="1:5">
      <c r="A13" s="3" t="s">
        <v>274</v>
      </c>
    </row>
    <row r="14" spans="1:5">
      <c r="A14" s="4" t="s">
        <v>284</v>
      </c>
      <c r="B14" s="10" t="n">
        <v>6.5</v>
      </c>
      <c r="D14" s="10" t="n">
        <v>6.5</v>
      </c>
    </row>
    <row r="15" spans="1:5">
      <c r="A15" s="4" t="s">
        <v>285</v>
      </c>
    </row>
    <row r="16" spans="1:5">
      <c r="A16" s="3" t="s">
        <v>274</v>
      </c>
    </row>
    <row r="17" spans="1:5">
      <c r="A17" s="4" t="s">
        <v>275</v>
      </c>
      <c r="B17" s="7" t="n">
        <v>9</v>
      </c>
      <c r="C17" s="5" t="n">
        <v>10</v>
      </c>
      <c r="D17" s="7" t="n">
        <v>30</v>
      </c>
      <c r="E17" s="5" t="n">
        <v>30</v>
      </c>
    </row>
    <row r="18" spans="1:5">
      <c r="A18" s="4" t="s">
        <v>286</v>
      </c>
    </row>
    <row r="19" spans="1:5">
      <c r="A19" s="3" t="s">
        <v>274</v>
      </c>
    </row>
    <row r="20" spans="1:5">
      <c r="A20" s="4" t="s">
        <v>275</v>
      </c>
      <c r="B20" s="5" t="n">
        <v>140</v>
      </c>
      <c r="C20" s="5" t="n">
        <v>147</v>
      </c>
      <c r="D20" s="5" t="n">
        <v>447</v>
      </c>
      <c r="E20" s="5" t="n">
        <v>455</v>
      </c>
    </row>
    <row r="21" spans="1:5">
      <c r="A21" s="4" t="s">
        <v>287</v>
      </c>
    </row>
    <row r="22" spans="1:5">
      <c r="A22" s="3" t="s">
        <v>274</v>
      </c>
    </row>
    <row r="23" spans="1:5">
      <c r="A23" s="4" t="s">
        <v>275</v>
      </c>
      <c r="B23" s="7" t="n">
        <v>40</v>
      </c>
      <c r="C23" s="7" t="n">
        <v>70</v>
      </c>
      <c r="D23" s="7" t="n">
        <v>182</v>
      </c>
      <c r="E23" s="7" t="n">
        <v>2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84</v>
      </c>
      <c r="D1" s="2" t="s">
        <v>1</v>
      </c>
    </row>
    <row r="2" spans="1:6">
      <c r="B2" s="2" t="s">
        <v>2</v>
      </c>
      <c r="C2" s="2" t="s">
        <v>85</v>
      </c>
      <c r="D2" s="2" t="s">
        <v>2</v>
      </c>
      <c r="E2" s="2" t="s">
        <v>85</v>
      </c>
      <c r="F2" s="2" t="s">
        <v>41</v>
      </c>
    </row>
    <row r="3" spans="1:6">
      <c r="A3" s="3" t="s">
        <v>289</v>
      </c>
    </row>
    <row r="4" spans="1:6">
      <c r="A4" s="4" t="s">
        <v>290</v>
      </c>
      <c r="B4" s="7" t="n">
        <v>263</v>
      </c>
      <c r="C4" s="7" t="n">
        <v>7</v>
      </c>
      <c r="D4" s="7" t="n">
        <v>-5659</v>
      </c>
      <c r="E4" s="7" t="n">
        <v>-290</v>
      </c>
    </row>
    <row r="5" spans="1:6">
      <c r="A5" s="4" t="s">
        <v>291</v>
      </c>
    </row>
    <row r="6" spans="1:6">
      <c r="A6" s="3" t="s">
        <v>289</v>
      </c>
    </row>
    <row r="7" spans="1:6">
      <c r="A7" s="4" t="s">
        <v>290</v>
      </c>
      <c r="D7" s="5" t="n">
        <v>15</v>
      </c>
    </row>
    <row r="8" spans="1:6">
      <c r="A8" s="4" t="s">
        <v>292</v>
      </c>
      <c r="E8" s="5" t="n">
        <v>-301</v>
      </c>
    </row>
    <row r="9" spans="1:6">
      <c r="A9" s="4" t="s">
        <v>293</v>
      </c>
      <c r="E9" s="7" t="n">
        <v>301</v>
      </c>
    </row>
    <row r="10" spans="1:6">
      <c r="A10" s="4" t="s">
        <v>294</v>
      </c>
    </row>
    <row r="11" spans="1:6">
      <c r="A11" s="3" t="s">
        <v>289</v>
      </c>
    </row>
    <row r="12" spans="1:6">
      <c r="A12" s="4" t="s">
        <v>295</v>
      </c>
      <c r="B12" s="5" t="n">
        <v>2000</v>
      </c>
      <c r="D12" s="5" t="n">
        <v>2000</v>
      </c>
    </row>
    <row r="13" spans="1:6">
      <c r="A13" s="4" t="s">
        <v>296</v>
      </c>
    </row>
    <row r="14" spans="1:6">
      <c r="A14" s="3" t="s">
        <v>289</v>
      </c>
    </row>
    <row r="15" spans="1:6">
      <c r="A15" s="4" t="s">
        <v>295</v>
      </c>
      <c r="B15" s="7" t="n">
        <v>2836</v>
      </c>
      <c r="D15" s="7" t="n">
        <v>2836</v>
      </c>
      <c r="F1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41</v>
      </c>
    </row>
    <row r="2" spans="1:3">
      <c r="A2" s="3" t="s">
        <v>298</v>
      </c>
    </row>
    <row r="3" spans="1:3">
      <c r="A3" s="4" t="s">
        <v>299</v>
      </c>
      <c r="B3" s="7" t="n">
        <v>82</v>
      </c>
      <c r="C3" s="7" t="n">
        <v>103</v>
      </c>
    </row>
    <row r="4" spans="1:3">
      <c r="A4" s="4" t="s">
        <v>300</v>
      </c>
      <c r="B4" s="5" t="n">
        <v>666</v>
      </c>
      <c r="C4" s="5" t="n">
        <v>799</v>
      </c>
    </row>
    <row r="5" spans="1:3">
      <c r="A5" s="4" t="s">
        <v>301</v>
      </c>
      <c r="B5" s="5" t="n">
        <v>1037</v>
      </c>
      <c r="C5" s="5" t="n">
        <v>1133</v>
      </c>
    </row>
    <row r="6" spans="1:3">
      <c r="A6" s="4" t="s">
        <v>302</v>
      </c>
      <c r="B6" s="7" t="n">
        <v>1785</v>
      </c>
      <c r="C6" s="7" t="n">
        <v>20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1</v>
      </c>
    </row>
    <row r="2" spans="1:3">
      <c r="A2" s="4" t="s">
        <v>304</v>
      </c>
      <c r="B2" s="7" t="n">
        <v>624</v>
      </c>
      <c r="C2" s="7" t="n">
        <v>618</v>
      </c>
    </row>
    <row r="3" spans="1:3">
      <c r="A3" s="4" t="s">
        <v>305</v>
      </c>
      <c r="B3" s="5" t="n">
        <v>3460</v>
      </c>
      <c r="C3" s="5" t="n">
        <v>618</v>
      </c>
    </row>
    <row r="4" spans="1:3">
      <c r="A4" s="4" t="s">
        <v>306</v>
      </c>
    </row>
    <row r="5" spans="1:3">
      <c r="A5" s="4" t="s">
        <v>307</v>
      </c>
      <c r="B5" s="7" t="n">
        <v>2836</v>
      </c>
      <c r="C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1</v>
      </c>
    </row>
    <row r="2" spans="1:3">
      <c r="A2" s="3" t="s">
        <v>309</v>
      </c>
    </row>
    <row r="3" spans="1:3">
      <c r="A3" s="4" t="s">
        <v>310</v>
      </c>
      <c r="B3" s="7" t="n">
        <v>3112</v>
      </c>
      <c r="C3" s="7" t="n">
        <v>2804</v>
      </c>
    </row>
    <row r="4" spans="1:3">
      <c r="A4" s="4" t="s">
        <v>62</v>
      </c>
      <c r="B4" s="5" t="n">
        <v>448</v>
      </c>
      <c r="C4" s="5" t="n">
        <v>312</v>
      </c>
    </row>
    <row r="5" spans="1:3">
      <c r="A5" s="4" t="s">
        <v>304</v>
      </c>
      <c r="B5" s="5" t="n">
        <v>699</v>
      </c>
      <c r="C5" s="5" t="n">
        <v>862</v>
      </c>
    </row>
    <row r="6" spans="1:3">
      <c r="A6" s="4" t="s">
        <v>311</v>
      </c>
      <c r="B6" s="5" t="n">
        <v>5579</v>
      </c>
      <c r="C6" s="5" t="n">
        <v>4756</v>
      </c>
    </row>
    <row r="7" spans="1:3">
      <c r="A7" s="4" t="s">
        <v>312</v>
      </c>
    </row>
    <row r="8" spans="1:3">
      <c r="A8" s="3" t="s">
        <v>309</v>
      </c>
    </row>
    <row r="9" spans="1:3">
      <c r="A9" s="4" t="s">
        <v>313</v>
      </c>
      <c r="B9" s="5" t="n">
        <v>1166</v>
      </c>
      <c r="C9" s="5" t="n">
        <v>0</v>
      </c>
    </row>
    <row r="10" spans="1:3">
      <c r="A10" s="4" t="s">
        <v>314</v>
      </c>
    </row>
    <row r="11" spans="1:3">
      <c r="A11" s="3" t="s">
        <v>309</v>
      </c>
    </row>
    <row r="12" spans="1:3">
      <c r="A12" s="4" t="s">
        <v>313</v>
      </c>
      <c r="B12" s="7" t="n">
        <v>154</v>
      </c>
      <c r="C12" s="7" t="n">
        <v>7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5</v>
      </c>
      <c r="B1" s="2" t="s">
        <v>84</v>
      </c>
      <c r="D1" s="2" t="s">
        <v>1</v>
      </c>
      <c r="F1" s="2" t="s">
        <v>316</v>
      </c>
    </row>
    <row r="2" spans="1:6">
      <c r="B2" s="2" t="s">
        <v>2</v>
      </c>
      <c r="C2" s="2" t="s">
        <v>317</v>
      </c>
      <c r="D2" s="2" t="s">
        <v>2</v>
      </c>
      <c r="E2" s="2" t="s">
        <v>85</v>
      </c>
      <c r="F2" s="2" t="s">
        <v>41</v>
      </c>
    </row>
    <row r="3" spans="1:6">
      <c r="A3" s="4" t="s">
        <v>318</v>
      </c>
      <c r="B3" s="7" t="n">
        <v>112</v>
      </c>
      <c r="D3" s="7" t="n">
        <v>422</v>
      </c>
      <c r="E3" s="7" t="n">
        <v>35</v>
      </c>
    </row>
    <row r="4" spans="1:6">
      <c r="A4" s="4" t="s">
        <v>312</v>
      </c>
    </row>
    <row r="5" spans="1:6">
      <c r="A5" s="4" t="s">
        <v>319</v>
      </c>
      <c r="C5" s="7" t="n">
        <v>1180</v>
      </c>
      <c r="D5" s="7" t="n">
        <v>1200</v>
      </c>
    </row>
    <row r="6" spans="1:6">
      <c r="A6" s="4" t="s">
        <v>320</v>
      </c>
    </row>
    <row r="7" spans="1:6">
      <c r="A7" s="4" t="s">
        <v>319</v>
      </c>
      <c r="E7" s="7" t="n">
        <v>927</v>
      </c>
      <c r="F7" s="7" t="n">
        <v>9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4</v>
      </c>
      <c r="D1" s="2" t="s">
        <v>1</v>
      </c>
    </row>
    <row r="2" spans="1:5">
      <c r="B2" s="2" t="s">
        <v>2</v>
      </c>
      <c r="C2" s="2" t="s">
        <v>85</v>
      </c>
      <c r="D2" s="2" t="s">
        <v>2</v>
      </c>
      <c r="E2" s="2" t="s">
        <v>85</v>
      </c>
    </row>
    <row r="3" spans="1:5">
      <c r="A3" s="3" t="s">
        <v>322</v>
      </c>
    </row>
    <row r="4" spans="1:5">
      <c r="A4" s="4" t="s">
        <v>323</v>
      </c>
      <c r="B4" s="7" t="n">
        <v>182</v>
      </c>
      <c r="C4" s="7" t="n">
        <v>147</v>
      </c>
      <c r="D4" s="7" t="n">
        <v>461</v>
      </c>
      <c r="E4" s="7" t="n">
        <v>466</v>
      </c>
    </row>
    <row r="5" spans="1:5">
      <c r="A5" s="4" t="s">
        <v>324</v>
      </c>
      <c r="B5" s="5" t="n">
        <v>10</v>
      </c>
      <c r="C5" s="5" t="n">
        <v>124</v>
      </c>
      <c r="D5" s="5" t="n">
        <v>24</v>
      </c>
      <c r="E5" s="5" t="n">
        <v>330</v>
      </c>
    </row>
    <row r="6" spans="1:5">
      <c r="A6" s="4" t="s">
        <v>325</v>
      </c>
      <c r="B6" s="5" t="n">
        <v>16</v>
      </c>
      <c r="C6" s="5" t="n">
        <v>15</v>
      </c>
      <c r="D6" s="5" t="n">
        <v>77</v>
      </c>
      <c r="E6" s="5" t="n">
        <v>45</v>
      </c>
    </row>
    <row r="7" spans="1:5">
      <c r="A7" s="4" t="s">
        <v>326</v>
      </c>
      <c r="B7" s="5" t="n">
        <v>0</v>
      </c>
      <c r="C7" s="5" t="n">
        <v>-2</v>
      </c>
      <c r="D7" s="5" t="n">
        <v>-1</v>
      </c>
      <c r="E7" s="5" t="n">
        <v>-127</v>
      </c>
    </row>
    <row r="8" spans="1:5">
      <c r="A8" s="4" t="s">
        <v>327</v>
      </c>
      <c r="B8" s="5" t="n">
        <v>-19</v>
      </c>
      <c r="C8" s="5" t="n">
        <v>-13</v>
      </c>
      <c r="D8" s="5" t="n">
        <v>-39</v>
      </c>
      <c r="E8" s="5" t="n">
        <v>-36</v>
      </c>
    </row>
    <row r="9" spans="1:5">
      <c r="A9" s="4" t="s">
        <v>328</v>
      </c>
      <c r="B9" s="5" t="n">
        <v>-30</v>
      </c>
      <c r="C9" s="5" t="n">
        <v>4</v>
      </c>
      <c r="D9" s="5" t="n">
        <v>-21</v>
      </c>
      <c r="E9" s="5" t="n">
        <v>25</v>
      </c>
    </row>
    <row r="10" spans="1:5">
      <c r="A10" s="4" t="s">
        <v>329</v>
      </c>
      <c r="B10" s="5" t="n">
        <v>-28</v>
      </c>
      <c r="C10" s="5" t="n">
        <v>-31</v>
      </c>
      <c r="D10" s="5" t="n">
        <v>-67</v>
      </c>
      <c r="E10" s="5" t="n">
        <v>-42</v>
      </c>
    </row>
    <row r="11" spans="1:5">
      <c r="A11" s="4" t="s">
        <v>330</v>
      </c>
      <c r="B11" s="5" t="n">
        <v>112</v>
      </c>
      <c r="C11" s="5" t="n">
        <v>-26</v>
      </c>
      <c r="D11" s="5" t="n">
        <v>20</v>
      </c>
      <c r="E11" s="5" t="n">
        <v>-26</v>
      </c>
    </row>
    <row r="12" spans="1:5">
      <c r="A12" s="4" t="s">
        <v>331</v>
      </c>
      <c r="B12" s="7" t="n">
        <v>243</v>
      </c>
      <c r="C12" s="7" t="n">
        <v>218</v>
      </c>
      <c r="D12" s="7" t="n">
        <v>454</v>
      </c>
      <c r="E12" s="7" t="n">
        <v>6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4"/>
    <col customWidth="1" max="7" min="7" width="14"/>
    <col customWidth="1" max="8" min="8" width="16"/>
    <col customWidth="1" max="9" min="9" width="14"/>
  </cols>
  <sheetData>
    <row r="1" spans="1:9">
      <c r="A1" s="1" t="s">
        <v>332</v>
      </c>
      <c r="B1" s="2" t="s">
        <v>84</v>
      </c>
      <c r="D1" s="2" t="s">
        <v>333</v>
      </c>
      <c r="E1" s="2" t="s">
        <v>1</v>
      </c>
      <c r="H1" s="2" t="s">
        <v>316</v>
      </c>
    </row>
    <row r="2" spans="1:9">
      <c r="B2" s="2" t="s">
        <v>2</v>
      </c>
      <c r="C2" s="2" t="s">
        <v>85</v>
      </c>
      <c r="D2" s="2" t="s">
        <v>334</v>
      </c>
      <c r="E2" s="2" t="s">
        <v>335</v>
      </c>
      <c r="F2" s="2" t="s">
        <v>2</v>
      </c>
      <c r="G2" s="2" t="s">
        <v>85</v>
      </c>
      <c r="H2" s="2" t="s">
        <v>335</v>
      </c>
      <c r="I2" s="2" t="s">
        <v>41</v>
      </c>
    </row>
    <row r="3" spans="1:9">
      <c r="A3" s="3" t="s">
        <v>336</v>
      </c>
    </row>
    <row r="4" spans="1:9">
      <c r="A4" s="4" t="s">
        <v>337</v>
      </c>
      <c r="B4" s="7" t="n">
        <v>-263</v>
      </c>
      <c r="C4" s="7" t="n">
        <v>-7</v>
      </c>
      <c r="F4" s="7" t="n">
        <v>5659</v>
      </c>
      <c r="G4" s="7" t="n">
        <v>290</v>
      </c>
    </row>
    <row r="5" spans="1:9">
      <c r="A5" s="4" t="s">
        <v>338</v>
      </c>
      <c r="B5" s="7" t="n">
        <v>448</v>
      </c>
      <c r="F5" s="5" t="n">
        <v>448</v>
      </c>
      <c r="I5" s="7" t="n">
        <v>312</v>
      </c>
    </row>
    <row r="6" spans="1:9">
      <c r="A6" s="4" t="s">
        <v>339</v>
      </c>
      <c r="B6" s="4" t="s">
        <v>340</v>
      </c>
    </row>
    <row r="7" spans="1:9">
      <c r="A7" s="4" t="s">
        <v>341</v>
      </c>
      <c r="B7" s="4" t="s">
        <v>342</v>
      </c>
      <c r="I7" s="4" t="s">
        <v>343</v>
      </c>
    </row>
    <row r="8" spans="1:9">
      <c r="A8" s="4" t="s">
        <v>344</v>
      </c>
      <c r="I8" s="4" t="s">
        <v>345</v>
      </c>
    </row>
    <row r="9" spans="1:9">
      <c r="A9" s="4" t="s">
        <v>346</v>
      </c>
      <c r="B9" s="7" t="n">
        <v>356</v>
      </c>
      <c r="F9" s="5" t="n">
        <v>356</v>
      </c>
      <c r="I9" s="7" t="n">
        <v>372</v>
      </c>
    </row>
    <row r="10" spans="1:9">
      <c r="A10" s="4" t="s">
        <v>347</v>
      </c>
    </row>
    <row r="11" spans="1:9">
      <c r="A11" s="3" t="s">
        <v>336</v>
      </c>
    </row>
    <row r="12" spans="1:9">
      <c r="A12" s="4" t="s">
        <v>348</v>
      </c>
      <c r="H12" s="7" t="n">
        <v>126</v>
      </c>
    </row>
    <row r="13" spans="1:9">
      <c r="A13" s="4" t="s">
        <v>341</v>
      </c>
      <c r="H13" s="4" t="s">
        <v>349</v>
      </c>
    </row>
    <row r="14" spans="1:9">
      <c r="A14" s="4" t="s">
        <v>344</v>
      </c>
      <c r="H14" s="4" t="s">
        <v>350</v>
      </c>
    </row>
    <row r="15" spans="1:9">
      <c r="A15" s="4" t="s">
        <v>351</v>
      </c>
    </row>
    <row r="16" spans="1:9">
      <c r="A16" s="3" t="s">
        <v>336</v>
      </c>
    </row>
    <row r="17" spans="1:9">
      <c r="A17" s="4" t="s">
        <v>337</v>
      </c>
      <c r="B17" s="5" t="n">
        <v>12</v>
      </c>
      <c r="F17" s="5" t="n">
        <v>5730</v>
      </c>
    </row>
    <row r="18" spans="1:9">
      <c r="A18" s="4" t="s">
        <v>352</v>
      </c>
      <c r="F18" s="5" t="n">
        <v>5300</v>
      </c>
    </row>
    <row r="19" spans="1:9">
      <c r="A19" s="4" t="s">
        <v>353</v>
      </c>
      <c r="B19" s="5" t="n">
        <v>-135</v>
      </c>
      <c r="F19" s="5" t="n">
        <v>412</v>
      </c>
    </row>
    <row r="20" spans="1:9">
      <c r="A20" s="4" t="s">
        <v>354</v>
      </c>
      <c r="F20" s="5" t="n">
        <v>92</v>
      </c>
    </row>
    <row r="21" spans="1:9">
      <c r="A21" s="4" t="s">
        <v>62</v>
      </c>
      <c r="B21" s="5" t="n">
        <v>2700</v>
      </c>
      <c r="F21" s="5" t="n">
        <v>2700</v>
      </c>
    </row>
    <row r="22" spans="1:9">
      <c r="A22" s="4" t="s">
        <v>338</v>
      </c>
      <c r="B22" s="7" t="n">
        <v>215</v>
      </c>
      <c r="F22" s="5" t="n">
        <v>215</v>
      </c>
    </row>
    <row r="23" spans="1:9">
      <c r="A23" s="4" t="s">
        <v>355</v>
      </c>
    </row>
    <row r="24" spans="1:9">
      <c r="A24" s="3" t="s">
        <v>336</v>
      </c>
    </row>
    <row r="25" spans="1:9">
      <c r="A25" s="4" t="s">
        <v>356</v>
      </c>
      <c r="E25" s="4" t="s">
        <v>357</v>
      </c>
      <c r="H25" s="4" t="s">
        <v>358</v>
      </c>
    </row>
    <row r="26" spans="1:9">
      <c r="A26" s="4" t="s">
        <v>359</v>
      </c>
    </row>
    <row r="27" spans="1:9">
      <c r="A27" s="3" t="s">
        <v>336</v>
      </c>
    </row>
    <row r="28" spans="1:9">
      <c r="A28" s="4" t="s">
        <v>360</v>
      </c>
      <c r="I28" s="7" t="n">
        <v>1400</v>
      </c>
    </row>
    <row r="29" spans="1:9">
      <c r="A29" s="4" t="s">
        <v>361</v>
      </c>
    </row>
    <row r="30" spans="1:9">
      <c r="A30" s="3" t="s">
        <v>336</v>
      </c>
    </row>
    <row r="31" spans="1:9">
      <c r="A31" s="4" t="s">
        <v>337</v>
      </c>
      <c r="D31" s="7" t="n">
        <v>5950</v>
      </c>
      <c r="F31" s="7" t="n">
        <v>5820</v>
      </c>
    </row>
  </sheetData>
  <mergeCells count="4">
    <mergeCell ref="A1:A2"/>
    <mergeCell ref="B1:C1"/>
    <mergeCell ref="E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2</v>
      </c>
      <c r="B1" s="2" t="s">
        <v>84</v>
      </c>
      <c r="H1" s="2" t="s">
        <v>1</v>
      </c>
    </row>
    <row r="2" spans="1:9">
      <c r="B2" s="2" t="s">
        <v>2</v>
      </c>
      <c r="C2" s="2" t="s">
        <v>334</v>
      </c>
      <c r="D2" s="2" t="s">
        <v>317</v>
      </c>
      <c r="E2" s="2" t="s">
        <v>85</v>
      </c>
      <c r="F2" s="2" t="s">
        <v>363</v>
      </c>
      <c r="G2" s="2" t="s">
        <v>364</v>
      </c>
      <c r="H2" s="2" t="s">
        <v>2</v>
      </c>
      <c r="I2" s="2" t="s">
        <v>85</v>
      </c>
    </row>
    <row r="3" spans="1:9">
      <c r="A3" s="3" t="s">
        <v>365</v>
      </c>
    </row>
    <row r="4" spans="1:9">
      <c r="A4" s="4" t="s">
        <v>366</v>
      </c>
      <c r="D4" s="7" t="n">
        <v>30746</v>
      </c>
      <c r="H4" s="7" t="n">
        <v>30746</v>
      </c>
    </row>
    <row r="5" spans="1:9">
      <c r="A5" s="4" t="s">
        <v>367</v>
      </c>
      <c r="B5" s="7" t="n">
        <v>1219</v>
      </c>
      <c r="E5" s="7" t="n">
        <v>866</v>
      </c>
      <c r="H5" s="5" t="n">
        <v>-4371</v>
      </c>
      <c r="I5" s="7" t="n">
        <v>2297</v>
      </c>
    </row>
    <row r="6" spans="1:9">
      <c r="A6" s="4" t="s">
        <v>368</v>
      </c>
      <c r="B6" s="5" t="n">
        <v>-222</v>
      </c>
      <c r="E6" s="5" t="n">
        <v>60</v>
      </c>
      <c r="H6" s="5" t="n">
        <v>-61</v>
      </c>
      <c r="I6" s="5" t="n">
        <v>-137</v>
      </c>
    </row>
    <row r="7" spans="1:9">
      <c r="A7" s="4" t="s">
        <v>369</v>
      </c>
      <c r="H7" s="5" t="n">
        <v>393</v>
      </c>
    </row>
    <row r="8" spans="1:9">
      <c r="A8" s="4" t="s">
        <v>370</v>
      </c>
      <c r="H8" s="5" t="n">
        <v>699</v>
      </c>
    </row>
    <row r="9" spans="1:9">
      <c r="A9" s="4" t="s">
        <v>371</v>
      </c>
      <c r="H9" s="5" t="n">
        <v>-273</v>
      </c>
    </row>
    <row r="10" spans="1:9">
      <c r="A10" s="4" t="s">
        <v>372</v>
      </c>
      <c r="B10" s="5" t="n">
        <v>-921</v>
      </c>
      <c r="C10" s="7" t="n">
        <v>-857</v>
      </c>
      <c r="D10" s="7" t="n">
        <v>-862</v>
      </c>
      <c r="E10" s="7" t="n">
        <v>-858</v>
      </c>
      <c r="F10" s="7" t="n">
        <v>-798</v>
      </c>
      <c r="G10" s="7" t="n">
        <v>-801</v>
      </c>
      <c r="H10" s="5" t="n">
        <v>-2640</v>
      </c>
      <c r="I10" s="5" t="n">
        <v>-2457</v>
      </c>
    </row>
    <row r="11" spans="1:9">
      <c r="A11" s="4" t="s">
        <v>373</v>
      </c>
      <c r="H11" s="5" t="n">
        <v>-1425</v>
      </c>
      <c r="I11" s="7" t="n">
        <v>-1000</v>
      </c>
    </row>
    <row r="12" spans="1:9">
      <c r="A12" s="4" t="s">
        <v>374</v>
      </c>
      <c r="B12" s="7" t="n">
        <v>23068</v>
      </c>
      <c r="H12" s="7" t="n">
        <v>23068</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4</v>
      </c>
      <c r="D1" s="2" t="s">
        <v>1</v>
      </c>
    </row>
    <row r="2" spans="1:5">
      <c r="B2" s="2" t="s">
        <v>2</v>
      </c>
      <c r="C2" s="2" t="s">
        <v>85</v>
      </c>
      <c r="D2" s="2" t="s">
        <v>2</v>
      </c>
      <c r="E2" s="2" t="s">
        <v>85</v>
      </c>
    </row>
    <row r="3" spans="1:5">
      <c r="A3" s="3" t="s">
        <v>376</v>
      </c>
    </row>
    <row r="4" spans="1:5">
      <c r="A4" s="4" t="s">
        <v>377</v>
      </c>
      <c r="D4" s="7" t="n">
        <v>384</v>
      </c>
    </row>
    <row r="5" spans="1:5">
      <c r="A5" s="4" t="s">
        <v>378</v>
      </c>
      <c r="B5" s="7" t="n">
        <v>323</v>
      </c>
      <c r="D5" s="5" t="n">
        <v>323</v>
      </c>
    </row>
    <row r="6" spans="1:5">
      <c r="A6" s="4" t="s">
        <v>331</v>
      </c>
      <c r="B6" s="5" t="n">
        <v>243</v>
      </c>
      <c r="C6" s="7" t="n">
        <v>218</v>
      </c>
      <c r="D6" s="5" t="n">
        <v>454</v>
      </c>
      <c r="E6" s="7" t="n">
        <v>635</v>
      </c>
    </row>
    <row r="7" spans="1:5">
      <c r="A7" s="4" t="s">
        <v>379</v>
      </c>
    </row>
    <row r="8" spans="1:5">
      <c r="A8" s="3" t="s">
        <v>376</v>
      </c>
    </row>
    <row r="9" spans="1:5">
      <c r="A9" s="4" t="s">
        <v>377</v>
      </c>
      <c r="D9" s="5" t="n">
        <v>147</v>
      </c>
    </row>
    <row r="10" spans="1:5">
      <c r="A10" s="4" t="s">
        <v>380</v>
      </c>
      <c r="D10" s="5" t="n">
        <v>-64</v>
      </c>
    </row>
    <row r="11" spans="1:5">
      <c r="A11" s="4" t="s">
        <v>381</v>
      </c>
      <c r="D11" s="5" t="n">
        <v>0</v>
      </c>
    </row>
    <row r="12" spans="1:5">
      <c r="A12" s="4" t="s">
        <v>382</v>
      </c>
      <c r="D12" s="5" t="n">
        <v>-64</v>
      </c>
    </row>
    <row r="13" spans="1:5">
      <c r="A13" s="4" t="s">
        <v>378</v>
      </c>
      <c r="B13" s="5" t="n">
        <v>83</v>
      </c>
      <c r="D13" s="5" t="n">
        <v>83</v>
      </c>
    </row>
    <row r="14" spans="1:5">
      <c r="A14" s="4" t="s">
        <v>383</v>
      </c>
    </row>
    <row r="15" spans="1:5">
      <c r="A15" s="3" t="s">
        <v>376</v>
      </c>
    </row>
    <row r="16" spans="1:5">
      <c r="A16" s="4" t="s">
        <v>377</v>
      </c>
      <c r="D16" s="5" t="n">
        <v>23</v>
      </c>
    </row>
    <row r="17" spans="1:5">
      <c r="A17" s="4" t="s">
        <v>380</v>
      </c>
      <c r="D17" s="5" t="n">
        <v>0</v>
      </c>
    </row>
    <row r="18" spans="1:5">
      <c r="A18" s="4" t="s">
        <v>381</v>
      </c>
      <c r="D18" s="5" t="n">
        <v>1</v>
      </c>
    </row>
    <row r="19" spans="1:5">
      <c r="A19" s="4" t="s">
        <v>382</v>
      </c>
      <c r="D19" s="5" t="n">
        <v>1</v>
      </c>
    </row>
    <row r="20" spans="1:5">
      <c r="A20" s="4" t="s">
        <v>378</v>
      </c>
      <c r="B20" s="5" t="n">
        <v>24</v>
      </c>
      <c r="D20" s="5" t="n">
        <v>24</v>
      </c>
    </row>
    <row r="21" spans="1:5">
      <c r="A21" s="4" t="s">
        <v>384</v>
      </c>
    </row>
    <row r="22" spans="1:5">
      <c r="A22" s="3" t="s">
        <v>376</v>
      </c>
    </row>
    <row r="23" spans="1:5">
      <c r="A23" s="4" t="s">
        <v>377</v>
      </c>
      <c r="D23" s="5" t="n">
        <v>218</v>
      </c>
    </row>
    <row r="24" spans="1:5">
      <c r="A24" s="4" t="s">
        <v>380</v>
      </c>
      <c r="D24" s="5" t="n">
        <v>2</v>
      </c>
    </row>
    <row r="25" spans="1:5">
      <c r="A25" s="4" t="s">
        <v>381</v>
      </c>
      <c r="D25" s="5" t="n">
        <v>-7</v>
      </c>
    </row>
    <row r="26" spans="1:5">
      <c r="A26" s="4" t="s">
        <v>382</v>
      </c>
      <c r="D26" s="5" t="n">
        <v>-5</v>
      </c>
    </row>
    <row r="27" spans="1:5">
      <c r="A27" s="4" t="s">
        <v>378</v>
      </c>
      <c r="B27" s="5" t="n">
        <v>213</v>
      </c>
      <c r="D27" s="5" t="n">
        <v>213</v>
      </c>
    </row>
    <row r="28" spans="1:5">
      <c r="A28" s="4" t="s">
        <v>385</v>
      </c>
    </row>
    <row r="29" spans="1:5">
      <c r="A29" s="3" t="s">
        <v>376</v>
      </c>
    </row>
    <row r="30" spans="1:5">
      <c r="A30" s="4" t="s">
        <v>377</v>
      </c>
      <c r="D30" s="5" t="n">
        <v>-8</v>
      </c>
    </row>
    <row r="31" spans="1:5">
      <c r="A31" s="4" t="s">
        <v>380</v>
      </c>
      <c r="D31" s="5" t="n">
        <v>-3</v>
      </c>
    </row>
    <row r="32" spans="1:5">
      <c r="A32" s="4" t="s">
        <v>381</v>
      </c>
      <c r="D32" s="5" t="n">
        <v>10</v>
      </c>
    </row>
    <row r="33" spans="1:5">
      <c r="A33" s="4" t="s">
        <v>382</v>
      </c>
      <c r="D33" s="5" t="n">
        <v>7</v>
      </c>
    </row>
    <row r="34" spans="1:5">
      <c r="A34" s="4" t="s">
        <v>378</v>
      </c>
      <c r="B34" s="5" t="n">
        <v>-1</v>
      </c>
      <c r="D34" s="5" t="n">
        <v>-1</v>
      </c>
    </row>
    <row r="35" spans="1:5">
      <c r="A35" s="4" t="s">
        <v>386</v>
      </c>
    </row>
    <row r="36" spans="1:5">
      <c r="A36" s="3" t="s">
        <v>376</v>
      </c>
    </row>
    <row r="37" spans="1:5">
      <c r="A37" s="4" t="s">
        <v>377</v>
      </c>
      <c r="D37" s="5" t="n">
        <v>4</v>
      </c>
    </row>
    <row r="38" spans="1:5">
      <c r="A38" s="4" t="s">
        <v>380</v>
      </c>
      <c r="D38" s="5" t="n">
        <v>0</v>
      </c>
    </row>
    <row r="39" spans="1:5">
      <c r="A39" s="4" t="s">
        <v>381</v>
      </c>
      <c r="D39" s="5" t="n">
        <v>0</v>
      </c>
    </row>
    <row r="40" spans="1:5">
      <c r="A40" s="4" t="s">
        <v>382</v>
      </c>
      <c r="D40" s="5" t="n">
        <v>0</v>
      </c>
    </row>
    <row r="41" spans="1:5">
      <c r="A41" s="4" t="s">
        <v>378</v>
      </c>
      <c r="B41" s="5" t="n">
        <v>4</v>
      </c>
      <c r="D41" s="5" t="n">
        <v>4</v>
      </c>
    </row>
    <row r="42" spans="1:5">
      <c r="A42" s="4" t="s">
        <v>387</v>
      </c>
    </row>
    <row r="43" spans="1:5">
      <c r="A43" s="3" t="s">
        <v>376</v>
      </c>
    </row>
    <row r="44" spans="1:5">
      <c r="A44" s="4" t="s">
        <v>377</v>
      </c>
      <c r="D44" s="5" t="n">
        <v>384</v>
      </c>
    </row>
    <row r="45" spans="1:5">
      <c r="A45" s="4" t="s">
        <v>380</v>
      </c>
      <c r="D45" s="5" t="n">
        <v>-65</v>
      </c>
    </row>
    <row r="46" spans="1:5">
      <c r="A46" s="4" t="s">
        <v>381</v>
      </c>
      <c r="D46" s="5" t="n">
        <v>4</v>
      </c>
    </row>
    <row r="47" spans="1:5">
      <c r="A47" s="4" t="s">
        <v>382</v>
      </c>
      <c r="D47" s="5" t="n">
        <v>-61</v>
      </c>
    </row>
    <row r="48" spans="1:5">
      <c r="A48" s="4" t="s">
        <v>378</v>
      </c>
      <c r="B48" s="7" t="n">
        <v>323</v>
      </c>
      <c r="D48" s="7" t="n">
        <v>323</v>
      </c>
    </row>
    <row r="49" spans="1:5">
      <c r="A49" s="4" t="s">
        <v>388</v>
      </c>
    </row>
    <row r="50" spans="1:5">
      <c r="A50" s="3" t="s">
        <v>376</v>
      </c>
    </row>
    <row r="51" spans="1:5">
      <c r="A51" s="4" t="s">
        <v>331</v>
      </c>
      <c r="C51" s="7" t="n">
        <v>71</v>
      </c>
      <c r="E51" s="7" t="n">
        <v>1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110</v>
      </c>
      <c r="C4" s="7" t="n">
        <v>4121</v>
      </c>
      <c r="D4" s="7" t="n">
        <v>12750</v>
      </c>
      <c r="E4" s="7" t="n">
        <v>11949</v>
      </c>
    </row>
    <row r="5" spans="1:5">
      <c r="A5" s="4" t="s">
        <v>88</v>
      </c>
      <c r="B5" s="5" t="n">
        <v>1489</v>
      </c>
      <c r="C5" s="5" t="n">
        <v>1250</v>
      </c>
      <c r="D5" s="5" t="n">
        <v>4178</v>
      </c>
      <c r="E5" s="5" t="n">
        <v>4438</v>
      </c>
    </row>
    <row r="6" spans="1:5">
      <c r="A6" s="4" t="s">
        <v>89</v>
      </c>
      <c r="B6" s="5" t="n">
        <v>5599</v>
      </c>
      <c r="C6" s="5" t="n">
        <v>5371</v>
      </c>
      <c r="D6" s="5" t="n">
        <v>16928</v>
      </c>
      <c r="E6" s="5" t="n">
        <v>16387</v>
      </c>
    </row>
    <row r="7" spans="1:5">
      <c r="A7" s="3" t="s">
        <v>90</v>
      </c>
    </row>
    <row r="8" spans="1:5">
      <c r="A8" s="4" t="s">
        <v>91</v>
      </c>
      <c r="B8" s="5" t="n">
        <v>2491</v>
      </c>
      <c r="C8" s="5" t="n">
        <v>2488</v>
      </c>
      <c r="D8" s="5" t="n">
        <v>7394</v>
      </c>
      <c r="E8" s="5" t="n">
        <v>7140</v>
      </c>
    </row>
    <row r="9" spans="1:5">
      <c r="A9" s="4" t="s">
        <v>92</v>
      </c>
      <c r="B9" s="5" t="n">
        <v>1416</v>
      </c>
      <c r="C9" s="5" t="n">
        <v>1391</v>
      </c>
      <c r="D9" s="5" t="n">
        <v>4237</v>
      </c>
      <c r="E9" s="5" t="n">
        <v>4087</v>
      </c>
    </row>
    <row r="10" spans="1:5">
      <c r="A10" s="4" t="s">
        <v>93</v>
      </c>
      <c r="B10" s="5" t="n">
        <v>655</v>
      </c>
      <c r="C10" s="5" t="n">
        <v>710</v>
      </c>
      <c r="D10" s="5" t="n">
        <v>2297</v>
      </c>
      <c r="E10" s="5" t="n">
        <v>1917</v>
      </c>
    </row>
    <row r="11" spans="1:5">
      <c r="A11" s="4" t="s">
        <v>94</v>
      </c>
      <c r="B11" s="5" t="n">
        <v>112</v>
      </c>
      <c r="C11" s="5" t="n">
        <v>9</v>
      </c>
      <c r="D11" s="5" t="n">
        <v>1605</v>
      </c>
      <c r="E11" s="5" t="n">
        <v>962</v>
      </c>
    </row>
    <row r="12" spans="1:5">
      <c r="A12" s="4" t="s">
        <v>95</v>
      </c>
      <c r="B12" s="5" t="n">
        <v>4674</v>
      </c>
      <c r="C12" s="5" t="n">
        <v>4598</v>
      </c>
      <c r="D12" s="5" t="n">
        <v>15533</v>
      </c>
      <c r="E12" s="5" t="n">
        <v>14106</v>
      </c>
    </row>
    <row r="13" spans="1:5">
      <c r="A13" s="4" t="s">
        <v>96</v>
      </c>
      <c r="B13" s="5" t="n">
        <v>925</v>
      </c>
      <c r="C13" s="5" t="n">
        <v>773</v>
      </c>
      <c r="D13" s="5" t="n">
        <v>1395</v>
      </c>
      <c r="E13" s="5" t="n">
        <v>2281</v>
      </c>
    </row>
    <row r="14" spans="1:5">
      <c r="A14" s="4" t="s">
        <v>97</v>
      </c>
      <c r="B14" s="5" t="n">
        <v>-212</v>
      </c>
      <c r="C14" s="5" t="n">
        <v>-133</v>
      </c>
      <c r="D14" s="5" t="n">
        <v>-561</v>
      </c>
      <c r="E14" s="5" t="n">
        <v>-330</v>
      </c>
    </row>
    <row r="15" spans="1:5">
      <c r="A15" s="4" t="s">
        <v>98</v>
      </c>
      <c r="B15" s="5" t="n">
        <v>243</v>
      </c>
      <c r="C15" s="5" t="n">
        <v>218</v>
      </c>
      <c r="D15" s="5" t="n">
        <v>454</v>
      </c>
      <c r="E15" s="5" t="n">
        <v>635</v>
      </c>
    </row>
    <row r="16" spans="1:5">
      <c r="A16" s="4" t="s">
        <v>99</v>
      </c>
      <c r="B16" s="5" t="n">
        <v>956</v>
      </c>
      <c r="C16" s="5" t="n">
        <v>858</v>
      </c>
      <c r="D16" s="5" t="n">
        <v>1288</v>
      </c>
      <c r="E16" s="5" t="n">
        <v>2586</v>
      </c>
    </row>
    <row r="17" spans="1:5">
      <c r="A17" s="4" t="s">
        <v>100</v>
      </c>
      <c r="B17" s="5" t="n">
        <v>263</v>
      </c>
      <c r="C17" s="5" t="n">
        <v>7</v>
      </c>
      <c r="D17" s="5" t="n">
        <v>-5659</v>
      </c>
      <c r="E17" s="5" t="n">
        <v>-290</v>
      </c>
    </row>
    <row r="18" spans="1:5">
      <c r="A18" s="4" t="s">
        <v>101</v>
      </c>
      <c r="B18" s="5" t="n">
        <v>1219</v>
      </c>
      <c r="C18" s="5" t="n">
        <v>865</v>
      </c>
      <c r="D18" s="5" t="n">
        <v>-4371</v>
      </c>
      <c r="E18" s="5" t="n">
        <v>2296</v>
      </c>
    </row>
    <row r="19" spans="1:5">
      <c r="A19" s="4" t="s">
        <v>102</v>
      </c>
      <c r="B19" s="5" t="n">
        <v>0</v>
      </c>
      <c r="C19" s="5" t="n">
        <v>1</v>
      </c>
      <c r="D19" s="5" t="n">
        <v>0</v>
      </c>
      <c r="E19" s="5" t="n">
        <v>1</v>
      </c>
    </row>
    <row r="20" spans="1:5">
      <c r="A20" s="4" t="s">
        <v>103</v>
      </c>
      <c r="B20" s="7" t="n">
        <v>1219</v>
      </c>
      <c r="C20" s="7" t="n">
        <v>866</v>
      </c>
      <c r="D20" s="7" t="n">
        <v>-4371</v>
      </c>
      <c r="E20" s="7" t="n">
        <v>2297</v>
      </c>
    </row>
    <row r="21" spans="1:5">
      <c r="A21" s="4" t="s">
        <v>104</v>
      </c>
      <c r="B21" s="9" t="n">
        <v>0.82</v>
      </c>
      <c r="C21" s="9" t="n">
        <v>0.59</v>
      </c>
      <c r="D21" s="9" t="n">
        <v>-2.96</v>
      </c>
      <c r="E21" s="9" t="n">
        <v>1.55</v>
      </c>
    </row>
    <row r="22" spans="1:5">
      <c r="A22" s="4" t="s">
        <v>105</v>
      </c>
      <c r="B22" s="9" t="n">
        <v>0.82</v>
      </c>
      <c r="C22" s="9" t="n">
        <v>0.58</v>
      </c>
      <c r="D22" s="9" t="n">
        <v>-2.96</v>
      </c>
      <c r="E22" s="9" t="n">
        <v>1.54</v>
      </c>
    </row>
    <row r="23" spans="1:5">
      <c r="A23" s="3" t="s">
        <v>106</v>
      </c>
    </row>
    <row r="24" spans="1:5">
      <c r="A24" s="4" t="s">
        <v>107</v>
      </c>
      <c r="B24" s="5" t="n">
        <v>1478</v>
      </c>
      <c r="C24" s="5" t="n">
        <v>1478</v>
      </c>
      <c r="D24" s="5" t="n">
        <v>1479</v>
      </c>
      <c r="E24" s="5" t="n">
        <v>1478</v>
      </c>
    </row>
    <row r="25" spans="1:5">
      <c r="A25" s="4" t="s">
        <v>108</v>
      </c>
      <c r="B25" s="5" t="n">
        <v>1487</v>
      </c>
      <c r="C25" s="5" t="n">
        <v>1491</v>
      </c>
      <c r="D25" s="5" t="n">
        <v>1479</v>
      </c>
      <c r="E25" s="5" t="n">
        <v>1491</v>
      </c>
    </row>
    <row r="26" spans="1:5">
      <c r="A26" s="4" t="s">
        <v>109</v>
      </c>
      <c r="B26" s="9" t="n">
        <v>0.62</v>
      </c>
      <c r="C26" s="9" t="n">
        <v>0.57</v>
      </c>
      <c r="D26" s="9" t="n">
        <v>1.76</v>
      </c>
      <c r="E26" s="9" t="n">
        <v>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389</v>
      </c>
      <c r="B1" s="2" t="s">
        <v>84</v>
      </c>
      <c r="C1" s="2" t="s">
        <v>1</v>
      </c>
    </row>
    <row r="2" spans="1:6">
      <c r="B2" s="2" t="s">
        <v>335</v>
      </c>
      <c r="C2" s="2" t="s">
        <v>2</v>
      </c>
      <c r="D2" s="2" t="s">
        <v>85</v>
      </c>
      <c r="E2" s="2" t="s">
        <v>390</v>
      </c>
      <c r="F2" s="2" t="s">
        <v>391</v>
      </c>
    </row>
    <row r="3" spans="1:6">
      <c r="A3" s="3" t="s">
        <v>392</v>
      </c>
    </row>
    <row r="4" spans="1:6">
      <c r="A4" s="4" t="s">
        <v>393</v>
      </c>
      <c r="E4" s="7" t="n">
        <v>10000</v>
      </c>
    </row>
    <row r="5" spans="1:6">
      <c r="A5" s="4" t="s">
        <v>394</v>
      </c>
      <c r="C5" s="10" t="n">
        <v>24.2</v>
      </c>
      <c r="D5" s="10" t="n">
        <v>16.7</v>
      </c>
    </row>
    <row r="6" spans="1:6">
      <c r="A6" s="4" t="s">
        <v>395</v>
      </c>
      <c r="C6" s="7" t="n">
        <v>1425</v>
      </c>
      <c r="D6" s="7" t="n">
        <v>1000</v>
      </c>
    </row>
    <row r="7" spans="1:6">
      <c r="A7" s="4" t="s">
        <v>396</v>
      </c>
      <c r="C7" s="7" t="n">
        <v>9000</v>
      </c>
    </row>
    <row r="8" spans="1:6">
      <c r="A8" s="4" t="s">
        <v>397</v>
      </c>
    </row>
    <row r="9" spans="1:6">
      <c r="A9" s="3" t="s">
        <v>392</v>
      </c>
    </row>
    <row r="10" spans="1:6">
      <c r="A10" s="4" t="s">
        <v>393</v>
      </c>
      <c r="F10" s="7" t="n">
        <v>15000</v>
      </c>
    </row>
    <row r="11" spans="1:6">
      <c r="A11" s="4" t="s">
        <v>396</v>
      </c>
      <c r="E11" s="7" t="n">
        <v>1200</v>
      </c>
    </row>
    <row r="12" spans="1:6">
      <c r="A12" s="4" t="s">
        <v>347</v>
      </c>
    </row>
    <row r="13" spans="1:6">
      <c r="A13" s="3" t="s">
        <v>392</v>
      </c>
    </row>
    <row r="14" spans="1:6">
      <c r="A14" s="4" t="s">
        <v>398</v>
      </c>
      <c r="B14" s="7" t="n">
        <v>3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9</v>
      </c>
      <c r="B1" s="2" t="s">
        <v>400</v>
      </c>
      <c r="C1" s="2" t="s">
        <v>401</v>
      </c>
      <c r="D1" s="2" t="s">
        <v>402</v>
      </c>
      <c r="E1" s="2" t="s">
        <v>2</v>
      </c>
      <c r="F1" s="2" t="s">
        <v>334</v>
      </c>
      <c r="G1" s="2" t="s">
        <v>317</v>
      </c>
      <c r="H1" s="2" t="s">
        <v>85</v>
      </c>
      <c r="I1" s="2" t="s">
        <v>363</v>
      </c>
      <c r="J1" s="2" t="s">
        <v>364</v>
      </c>
      <c r="K1" s="2" t="s">
        <v>2</v>
      </c>
      <c r="L1" s="2" t="s">
        <v>85</v>
      </c>
    </row>
    <row r="2" spans="1:12">
      <c r="A2" s="3" t="s">
        <v>403</v>
      </c>
    </row>
    <row r="3" spans="1:12">
      <c r="A3" s="4" t="s">
        <v>109</v>
      </c>
      <c r="E3" s="9" t="n">
        <v>0.62</v>
      </c>
      <c r="F3" s="9" t="n">
        <v>0.57</v>
      </c>
      <c r="G3" s="9" t="n">
        <v>0.57</v>
      </c>
      <c r="H3" s="9" t="n">
        <v>0.57</v>
      </c>
      <c r="I3" s="9" t="n">
        <v>0.53</v>
      </c>
      <c r="J3" s="9" t="n">
        <v>0.53</v>
      </c>
      <c r="K3" s="9" t="n">
        <v>1.76</v>
      </c>
      <c r="L3" s="9" t="n">
        <v>1.63</v>
      </c>
    </row>
    <row r="4" spans="1:12">
      <c r="A4" s="4" t="s">
        <v>372</v>
      </c>
      <c r="E4" s="7" t="n">
        <v>921</v>
      </c>
      <c r="F4" s="7" t="n">
        <v>857</v>
      </c>
      <c r="G4" s="7" t="n">
        <v>862</v>
      </c>
      <c r="H4" s="7" t="n">
        <v>858</v>
      </c>
      <c r="I4" s="7" t="n">
        <v>798</v>
      </c>
      <c r="J4" s="7" t="n">
        <v>801</v>
      </c>
      <c r="K4" s="7" t="n">
        <v>2640</v>
      </c>
      <c r="L4" s="7" t="n">
        <v>2457</v>
      </c>
    </row>
    <row r="5" spans="1:12">
      <c r="A5" s="4" t="s">
        <v>404</v>
      </c>
    </row>
    <row r="6" spans="1:12">
      <c r="A6" s="3" t="s">
        <v>403</v>
      </c>
    </row>
    <row r="7" spans="1:12">
      <c r="A7" s="4" t="s">
        <v>405</v>
      </c>
      <c r="C7" s="4" t="s">
        <v>406</v>
      </c>
    </row>
    <row r="8" spans="1:12">
      <c r="A8" s="4" t="s">
        <v>109</v>
      </c>
      <c r="C8" s="9" t="n">
        <v>0.62</v>
      </c>
    </row>
    <row r="9" spans="1:12">
      <c r="A9" s="4" t="s">
        <v>407</v>
      </c>
      <c r="B9" s="4" t="s">
        <v>408</v>
      </c>
    </row>
    <row r="10" spans="1:12">
      <c r="A10" s="4" t="s">
        <v>409</v>
      </c>
      <c r="D10" s="4"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2</v>
      </c>
    </row>
    <row r="2" spans="1:3">
      <c r="A2" s="3" t="s">
        <v>413</v>
      </c>
    </row>
    <row r="3" spans="1:3">
      <c r="A3" s="4" t="s">
        <v>414</v>
      </c>
      <c r="B3" s="5" t="n">
        <v>30000000</v>
      </c>
    </row>
    <row r="4" spans="1:3">
      <c r="A4" s="4" t="s">
        <v>415</v>
      </c>
      <c r="C4" s="5" t="n">
        <v>10170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80"/>
    <col customWidth="1" max="3" min="3" width="16"/>
  </cols>
  <sheetData>
    <row r="1" spans="1:3">
      <c r="A1" s="1" t="s">
        <v>416</v>
      </c>
      <c r="B1" s="2" t="s">
        <v>1</v>
      </c>
      <c r="C1" s="2" t="s">
        <v>316</v>
      </c>
    </row>
    <row r="2" spans="1:3">
      <c r="B2" s="2" t="s">
        <v>2</v>
      </c>
      <c r="C2" s="2" t="s">
        <v>41</v>
      </c>
    </row>
    <row r="3" spans="1:3">
      <c r="A3" s="4" t="s">
        <v>417</v>
      </c>
    </row>
    <row r="4" spans="1:3">
      <c r="A4" s="3" t="s">
        <v>418</v>
      </c>
    </row>
    <row r="5" spans="1:3">
      <c r="A5" s="4" t="s">
        <v>419</v>
      </c>
      <c r="B5" s="7" t="n">
        <v>5000</v>
      </c>
    </row>
    <row r="6" spans="1:3">
      <c r="A6" s="4" t="s">
        <v>420</v>
      </c>
      <c r="B6" s="4" t="s">
        <v>421</v>
      </c>
    </row>
    <row r="7" spans="1:3">
      <c r="A7" s="4" t="s">
        <v>422</v>
      </c>
      <c r="B7" s="4" t="s">
        <v>423</v>
      </c>
    </row>
    <row r="8" spans="1:3">
      <c r="A8" s="4" t="s">
        <v>424</v>
      </c>
    </row>
    <row r="9" spans="1:3">
      <c r="A9" s="3" t="s">
        <v>418</v>
      </c>
    </row>
    <row r="10" spans="1:3">
      <c r="A10" s="4" t="s">
        <v>419</v>
      </c>
      <c r="B10" s="7" t="n">
        <v>530</v>
      </c>
    </row>
    <row r="11" spans="1:3">
      <c r="A11" s="4" t="s">
        <v>425</v>
      </c>
      <c r="B11" s="4" t="s">
        <v>426</v>
      </c>
    </row>
    <row r="12" spans="1:3">
      <c r="A12" s="4" t="s">
        <v>427</v>
      </c>
    </row>
    <row r="13" spans="1:3">
      <c r="A13" s="3" t="s">
        <v>418</v>
      </c>
    </row>
    <row r="14" spans="1:3">
      <c r="A14" s="4" t="s">
        <v>419</v>
      </c>
      <c r="B14" s="7" t="n">
        <v>4470</v>
      </c>
    </row>
    <row r="15" spans="1:3">
      <c r="A15" s="4" t="s">
        <v>425</v>
      </c>
      <c r="B15" s="4" t="s">
        <v>428</v>
      </c>
    </row>
    <row r="16" spans="1:3">
      <c r="A16" s="4" t="s">
        <v>429</v>
      </c>
    </row>
    <row r="17" spans="1:3">
      <c r="A17" s="3" t="s">
        <v>418</v>
      </c>
    </row>
    <row r="18" spans="1:3">
      <c r="A18" s="4" t="s">
        <v>419</v>
      </c>
      <c r="B18" s="7" t="n">
        <v>3000</v>
      </c>
    </row>
    <row r="19" spans="1:3">
      <c r="A19" s="4" t="s">
        <v>430</v>
      </c>
      <c r="B19" s="4" t="s">
        <v>431</v>
      </c>
    </row>
    <row r="20" spans="1:3">
      <c r="A20" s="4" t="s">
        <v>432</v>
      </c>
      <c r="B20" s="4" t="s">
        <v>433</v>
      </c>
    </row>
    <row r="21" spans="1:3">
      <c r="A21" s="4" t="s">
        <v>434</v>
      </c>
      <c r="B21" s="4" t="s">
        <v>435</v>
      </c>
    </row>
    <row r="22" spans="1:3">
      <c r="A22" s="4" t="s">
        <v>420</v>
      </c>
      <c r="B22" s="4" t="s">
        <v>421</v>
      </c>
    </row>
    <row r="23" spans="1:3">
      <c r="A23" s="4" t="s">
        <v>422</v>
      </c>
      <c r="B23" s="4" t="s">
        <v>423</v>
      </c>
    </row>
    <row r="24" spans="1:3">
      <c r="A24" s="4" t="s">
        <v>436</v>
      </c>
    </row>
    <row r="25" spans="1:3">
      <c r="A25" s="3" t="s">
        <v>418</v>
      </c>
    </row>
    <row r="26" spans="1:3">
      <c r="A26" s="4" t="s">
        <v>419</v>
      </c>
      <c r="B26" s="7" t="n">
        <v>5000</v>
      </c>
    </row>
    <row r="27" spans="1:3">
      <c r="A27" s="4" t="s">
        <v>437</v>
      </c>
      <c r="B27" s="7" t="n">
        <v>3200</v>
      </c>
      <c r="C27" s="7" t="n">
        <v>999</v>
      </c>
    </row>
    <row r="28" spans="1:3">
      <c r="A28" s="4" t="s">
        <v>438</v>
      </c>
      <c r="B28" s="4" t="s">
        <v>439</v>
      </c>
      <c r="C28" s="4" t="s">
        <v>440</v>
      </c>
    </row>
    <row r="29" spans="1:3">
      <c r="A29" s="4" t="s">
        <v>441</v>
      </c>
    </row>
    <row r="30" spans="1:3">
      <c r="A30" s="3" t="s">
        <v>418</v>
      </c>
    </row>
    <row r="31" spans="1:3">
      <c r="A31" s="4" t="s">
        <v>442</v>
      </c>
      <c r="B31" s="4" t="s">
        <v>443</v>
      </c>
    </row>
    <row r="32" spans="1:3">
      <c r="A32" s="4" t="s">
        <v>444</v>
      </c>
    </row>
    <row r="33" spans="1:3">
      <c r="A33" s="3" t="s">
        <v>418</v>
      </c>
    </row>
    <row r="34" spans="1:3">
      <c r="A34" s="4" t="s">
        <v>442</v>
      </c>
      <c r="B34" s="4" t="s">
        <v>445</v>
      </c>
    </row>
    <row r="35" spans="1:3">
      <c r="A35" s="4" t="s">
        <v>446</v>
      </c>
    </row>
    <row r="36" spans="1:3">
      <c r="A36" s="3" t="s">
        <v>418</v>
      </c>
    </row>
    <row r="37" spans="1:3">
      <c r="A37" s="4" t="s">
        <v>447</v>
      </c>
      <c r="B37" s="4" t="s">
        <v>448</v>
      </c>
      <c r="C37" s="4" t="s">
        <v>449</v>
      </c>
    </row>
    <row r="38" spans="1:3">
      <c r="A38" s="4" t="s">
        <v>450</v>
      </c>
    </row>
    <row r="39" spans="1:3">
      <c r="A39" s="3" t="s">
        <v>418</v>
      </c>
    </row>
    <row r="40" spans="1:3">
      <c r="A40" s="4" t="s">
        <v>419</v>
      </c>
      <c r="B40" s="7" t="n">
        <v>4000</v>
      </c>
    </row>
    <row r="41" spans="1:3">
      <c r="A41" s="4" t="s">
        <v>430</v>
      </c>
      <c r="B41" s="4" t="s">
        <v>451</v>
      </c>
    </row>
    <row r="42" spans="1:3">
      <c r="A42" s="4" t="s">
        <v>420</v>
      </c>
      <c r="B42" s="4" t="s">
        <v>421</v>
      </c>
    </row>
    <row r="43" spans="1:3">
      <c r="A43" s="4" t="s">
        <v>422</v>
      </c>
      <c r="B43" s="4" t="s">
        <v>423</v>
      </c>
    </row>
    <row r="44" spans="1:3">
      <c r="A44" s="4" t="s">
        <v>452</v>
      </c>
    </row>
    <row r="45" spans="1:3">
      <c r="A45" s="3" t="s">
        <v>418</v>
      </c>
    </row>
    <row r="46" spans="1:3">
      <c r="A46" s="4" t="s">
        <v>419</v>
      </c>
      <c r="B46" s="7" t="n">
        <v>7000</v>
      </c>
    </row>
    <row r="47" spans="1:3">
      <c r="A47" s="4" t="s">
        <v>430</v>
      </c>
      <c r="B47" s="4" t="s">
        <v>453</v>
      </c>
    </row>
    <row r="48" spans="1:3">
      <c r="A48" s="4" t="s">
        <v>432</v>
      </c>
      <c r="B48" s="4" t="s">
        <v>454</v>
      </c>
    </row>
    <row r="49" spans="1:3">
      <c r="A49" s="4" t="s">
        <v>434</v>
      </c>
      <c r="B49" s="4" t="s">
        <v>455</v>
      </c>
    </row>
    <row r="50" spans="1:3">
      <c r="A50" s="4" t="s">
        <v>420</v>
      </c>
      <c r="B50" s="4" t="s">
        <v>421</v>
      </c>
    </row>
    <row r="51" spans="1:3">
      <c r="A51" s="4" t="s">
        <v>422</v>
      </c>
      <c r="B51"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80"/>
    <col customWidth="1" max="7" min="7" width="14"/>
    <col customWidth="1" max="8" min="8" width="16"/>
  </cols>
  <sheetData>
    <row r="1" spans="1:8">
      <c r="A1" s="1" t="s">
        <v>456</v>
      </c>
      <c r="B1" s="2" t="s">
        <v>457</v>
      </c>
      <c r="C1" s="2" t="s">
        <v>458</v>
      </c>
      <c r="D1" s="2" t="s">
        <v>459</v>
      </c>
      <c r="E1" s="2" t="s">
        <v>2</v>
      </c>
      <c r="F1" s="2" t="s">
        <v>2</v>
      </c>
      <c r="G1" s="2" t="s">
        <v>85</v>
      </c>
      <c r="H1" s="2" t="s">
        <v>41</v>
      </c>
    </row>
    <row r="2" spans="1:8">
      <c r="A2" s="3" t="s">
        <v>460</v>
      </c>
    </row>
    <row r="3" spans="1:8">
      <c r="A3" s="4" t="s">
        <v>461</v>
      </c>
      <c r="F3" s="7" t="n">
        <v>2831</v>
      </c>
      <c r="G3" s="7" t="n">
        <v>0</v>
      </c>
    </row>
    <row r="4" spans="1:8">
      <c r="A4" s="4" t="s">
        <v>462</v>
      </c>
      <c r="E4" s="7" t="n">
        <v>19429</v>
      </c>
      <c r="F4" s="5" t="n">
        <v>19429</v>
      </c>
      <c r="H4" s="7" t="n">
        <v>21000</v>
      </c>
    </row>
    <row r="5" spans="1:8">
      <c r="A5" s="4" t="s">
        <v>463</v>
      </c>
      <c r="E5" s="5" t="n">
        <v>-90</v>
      </c>
      <c r="F5" s="5" t="n">
        <v>-90</v>
      </c>
      <c r="H5" s="5" t="n">
        <v>-106</v>
      </c>
    </row>
    <row r="6" spans="1:8">
      <c r="A6" s="4" t="s">
        <v>464</v>
      </c>
      <c r="E6" s="5" t="n">
        <v>-48</v>
      </c>
      <c r="F6" s="5" t="n">
        <v>-48</v>
      </c>
      <c r="H6" s="5" t="n">
        <v>0</v>
      </c>
    </row>
    <row r="7" spans="1:8">
      <c r="A7" s="4" t="s">
        <v>465</v>
      </c>
      <c r="F7" s="5" t="n">
        <v>594</v>
      </c>
      <c r="G7" s="7" t="n">
        <v>289</v>
      </c>
    </row>
    <row r="8" spans="1:8">
      <c r="A8" s="4" t="s">
        <v>466</v>
      </c>
      <c r="E8" s="5" t="n">
        <v>19291</v>
      </c>
      <c r="F8" s="5" t="n">
        <v>19291</v>
      </c>
      <c r="H8" s="5" t="n">
        <v>20894</v>
      </c>
    </row>
    <row r="9" spans="1:8">
      <c r="A9" s="4" t="s">
        <v>467</v>
      </c>
      <c r="E9" s="5" t="n">
        <v>3913</v>
      </c>
      <c r="F9" s="5" t="n">
        <v>3913</v>
      </c>
      <c r="H9" s="5" t="n">
        <v>1496</v>
      </c>
    </row>
    <row r="10" spans="1:8">
      <c r="A10" s="4" t="s">
        <v>63</v>
      </c>
      <c r="E10" s="5" t="n">
        <v>15378</v>
      </c>
      <c r="F10" s="7" t="n">
        <v>15378</v>
      </c>
      <c r="H10" s="5" t="n">
        <v>19398</v>
      </c>
    </row>
    <row r="11" spans="1:8">
      <c r="A11" s="4" t="s">
        <v>468</v>
      </c>
      <c r="F11" s="4" t="s">
        <v>469</v>
      </c>
    </row>
    <row r="12" spans="1:8">
      <c r="A12" s="4" t="s">
        <v>470</v>
      </c>
      <c r="F12" s="4" t="s">
        <v>471</v>
      </c>
    </row>
    <row r="13" spans="1:8">
      <c r="A13" s="4" t="s">
        <v>472</v>
      </c>
      <c r="E13" s="5" t="n">
        <v>18900</v>
      </c>
      <c r="F13" s="7" t="n">
        <v>18900</v>
      </c>
      <c r="H13" s="5" t="n">
        <v>21500</v>
      </c>
    </row>
    <row r="14" spans="1:8">
      <c r="A14" s="4" t="s">
        <v>473</v>
      </c>
    </row>
    <row r="15" spans="1:8">
      <c r="A15" s="3" t="s">
        <v>460</v>
      </c>
    </row>
    <row r="16" spans="1:8">
      <c r="A16" s="4" t="s">
        <v>461</v>
      </c>
      <c r="E16" s="5" t="n">
        <v>2800</v>
      </c>
    </row>
    <row r="17" spans="1:8">
      <c r="A17" s="4" t="s">
        <v>474</v>
      </c>
    </row>
    <row r="18" spans="1:8">
      <c r="A18" s="3" t="s">
        <v>460</v>
      </c>
    </row>
    <row r="19" spans="1:8">
      <c r="A19" s="4" t="s">
        <v>475</v>
      </c>
      <c r="D19" s="7" t="n">
        <v>71</v>
      </c>
    </row>
    <row r="20" spans="1:8">
      <c r="A20" s="4" t="s">
        <v>476</v>
      </c>
      <c r="D20" s="7" t="n">
        <v>122</v>
      </c>
    </row>
    <row r="21" spans="1:8">
      <c r="A21" s="4" t="s">
        <v>477</v>
      </c>
    </row>
    <row r="22" spans="1:8">
      <c r="A22" s="3" t="s">
        <v>460</v>
      </c>
    </row>
    <row r="23" spans="1:8">
      <c r="A23" s="4" t="s">
        <v>462</v>
      </c>
      <c r="E23" s="5" t="n">
        <v>0</v>
      </c>
      <c r="F23" s="5" t="n">
        <v>0</v>
      </c>
      <c r="H23" s="7" t="n">
        <v>250</v>
      </c>
    </row>
    <row r="24" spans="1:8">
      <c r="A24" s="4" t="s">
        <v>478</v>
      </c>
      <c r="H24" s="4" t="s">
        <v>479</v>
      </c>
    </row>
    <row r="25" spans="1:8">
      <c r="A25" s="4" t="s">
        <v>480</v>
      </c>
      <c r="H25" s="4" t="s">
        <v>481</v>
      </c>
    </row>
    <row r="26" spans="1:8">
      <c r="A26" s="4" t="s">
        <v>482</v>
      </c>
      <c r="H26" s="4" t="s">
        <v>483</v>
      </c>
    </row>
    <row r="27" spans="1:8">
      <c r="A27" s="4" t="s">
        <v>484</v>
      </c>
    </row>
    <row r="28" spans="1:8">
      <c r="A28" s="3" t="s">
        <v>460</v>
      </c>
    </row>
    <row r="29" spans="1:8">
      <c r="A29" s="4" t="s">
        <v>462</v>
      </c>
      <c r="E29" s="7" t="n">
        <v>250</v>
      </c>
      <c r="F29" s="7" t="n">
        <v>250</v>
      </c>
      <c r="H29" s="7" t="n">
        <v>250</v>
      </c>
    </row>
    <row r="30" spans="1:8">
      <c r="A30" s="4" t="s">
        <v>478</v>
      </c>
      <c r="E30" s="4" t="s">
        <v>485</v>
      </c>
      <c r="F30" s="4" t="s">
        <v>485</v>
      </c>
      <c r="H30" s="4" t="s">
        <v>486</v>
      </c>
    </row>
    <row r="31" spans="1:8">
      <c r="A31" s="4" t="s">
        <v>480</v>
      </c>
      <c r="F31" s="4" t="s">
        <v>487</v>
      </c>
      <c r="H31" s="4" t="s">
        <v>487</v>
      </c>
    </row>
    <row r="32" spans="1:8">
      <c r="A32" s="4" t="s">
        <v>482</v>
      </c>
      <c r="F32" s="4" t="s">
        <v>488</v>
      </c>
      <c r="H32" s="4" t="s">
        <v>488</v>
      </c>
    </row>
    <row r="33" spans="1:8">
      <c r="A33" s="4" t="s">
        <v>489</v>
      </c>
      <c r="F33" s="4" t="s">
        <v>490</v>
      </c>
    </row>
    <row r="34" spans="1:8">
      <c r="A34" s="4" t="s">
        <v>491</v>
      </c>
    </row>
    <row r="35" spans="1:8">
      <c r="A35" s="3" t="s">
        <v>460</v>
      </c>
    </row>
    <row r="36" spans="1:8">
      <c r="A36" s="4" t="s">
        <v>462</v>
      </c>
      <c r="E36" s="7" t="n">
        <v>0</v>
      </c>
      <c r="F36" s="7" t="n">
        <v>0</v>
      </c>
      <c r="H36" s="7" t="n">
        <v>1250</v>
      </c>
    </row>
    <row r="37" spans="1:8">
      <c r="A37" s="4" t="s">
        <v>478</v>
      </c>
      <c r="H37" s="4" t="s">
        <v>492</v>
      </c>
    </row>
    <row r="38" spans="1:8">
      <c r="A38" s="4" t="s">
        <v>493</v>
      </c>
      <c r="H38" s="4" t="s">
        <v>494</v>
      </c>
    </row>
    <row r="39" spans="1:8">
      <c r="A39" s="4" t="s">
        <v>480</v>
      </c>
      <c r="H39" s="4" t="s">
        <v>481</v>
      </c>
    </row>
    <row r="40" spans="1:8">
      <c r="A40" s="4" t="s">
        <v>495</v>
      </c>
    </row>
    <row r="41" spans="1:8">
      <c r="A41" s="3" t="s">
        <v>460</v>
      </c>
    </row>
    <row r="42" spans="1:8">
      <c r="A42" s="4" t="s">
        <v>462</v>
      </c>
      <c r="E42" s="7" t="n">
        <v>1750</v>
      </c>
      <c r="F42" s="7" t="n">
        <v>1750</v>
      </c>
      <c r="H42" s="7" t="n">
        <v>1750</v>
      </c>
    </row>
    <row r="43" spans="1:8">
      <c r="A43" s="4" t="s">
        <v>478</v>
      </c>
      <c r="E43" s="4" t="s">
        <v>496</v>
      </c>
      <c r="F43" s="4" t="s">
        <v>496</v>
      </c>
      <c r="H43" s="4" t="s">
        <v>497</v>
      </c>
    </row>
    <row r="44" spans="1:8">
      <c r="A44" s="4" t="s">
        <v>493</v>
      </c>
      <c r="E44" s="4" t="s">
        <v>498</v>
      </c>
      <c r="F44" s="4" t="s">
        <v>498</v>
      </c>
      <c r="H44" s="4" t="s">
        <v>498</v>
      </c>
    </row>
    <row r="45" spans="1:8">
      <c r="A45" s="4" t="s">
        <v>480</v>
      </c>
      <c r="F45" s="4" t="s">
        <v>487</v>
      </c>
      <c r="H45" s="4" t="s">
        <v>487</v>
      </c>
    </row>
    <row r="46" spans="1:8">
      <c r="A46" s="4" t="s">
        <v>499</v>
      </c>
      <c r="E46" s="4" t="s">
        <v>500</v>
      </c>
      <c r="F46" s="4" t="s">
        <v>500</v>
      </c>
    </row>
    <row r="47" spans="1:8">
      <c r="A47" s="4" t="s">
        <v>501</v>
      </c>
    </row>
    <row r="48" spans="1:8">
      <c r="A48" s="3" t="s">
        <v>460</v>
      </c>
    </row>
    <row r="49" spans="1:8">
      <c r="A49" s="4" t="s">
        <v>462</v>
      </c>
      <c r="E49" s="7" t="n">
        <v>2000</v>
      </c>
      <c r="F49" s="7" t="n">
        <v>2000</v>
      </c>
      <c r="H49" s="7" t="n">
        <v>2000</v>
      </c>
    </row>
    <row r="50" spans="1:8">
      <c r="A50" s="4" t="s">
        <v>478</v>
      </c>
      <c r="E50" s="4" t="s">
        <v>502</v>
      </c>
      <c r="F50" s="4" t="s">
        <v>502</v>
      </c>
      <c r="H50" s="4" t="s">
        <v>503</v>
      </c>
    </row>
    <row r="51" spans="1:8">
      <c r="A51" s="4" t="s">
        <v>493</v>
      </c>
      <c r="E51" s="4" t="s">
        <v>504</v>
      </c>
      <c r="F51" s="4" t="s">
        <v>504</v>
      </c>
      <c r="H51" s="4" t="s">
        <v>504</v>
      </c>
    </row>
    <row r="52" spans="1:8">
      <c r="A52" s="4" t="s">
        <v>480</v>
      </c>
      <c r="F52" s="4" t="s">
        <v>505</v>
      </c>
      <c r="H52" s="4" t="s">
        <v>505</v>
      </c>
    </row>
    <row r="53" spans="1:8">
      <c r="A53" s="4" t="s">
        <v>499</v>
      </c>
      <c r="E53" s="4" t="s">
        <v>506</v>
      </c>
      <c r="F53" s="4" t="s">
        <v>506</v>
      </c>
    </row>
    <row r="54" spans="1:8">
      <c r="A54" s="4" t="s">
        <v>507</v>
      </c>
    </row>
    <row r="55" spans="1:8">
      <c r="A55" s="3" t="s">
        <v>460</v>
      </c>
    </row>
    <row r="56" spans="1:8">
      <c r="A56" s="4" t="s">
        <v>462</v>
      </c>
      <c r="E56" s="7" t="n">
        <v>2000</v>
      </c>
      <c r="F56" s="7" t="n">
        <v>2000</v>
      </c>
      <c r="H56" s="7" t="n">
        <v>2000</v>
      </c>
    </row>
    <row r="57" spans="1:8">
      <c r="A57" s="4" t="s">
        <v>478</v>
      </c>
      <c r="E57" s="4" t="s">
        <v>508</v>
      </c>
      <c r="F57" s="4" t="s">
        <v>508</v>
      </c>
      <c r="H57" s="4" t="s">
        <v>508</v>
      </c>
    </row>
    <row r="58" spans="1:8">
      <c r="A58" s="4" t="s">
        <v>493</v>
      </c>
      <c r="E58" s="4" t="s">
        <v>509</v>
      </c>
      <c r="F58" s="4" t="s">
        <v>509</v>
      </c>
      <c r="H58" s="4" t="s">
        <v>509</v>
      </c>
    </row>
    <row r="59" spans="1:8">
      <c r="A59" s="4" t="s">
        <v>480</v>
      </c>
      <c r="F59" s="4" t="s">
        <v>510</v>
      </c>
      <c r="H59" s="4" t="s">
        <v>510</v>
      </c>
    </row>
    <row r="60" spans="1:8">
      <c r="A60" s="4" t="s">
        <v>511</v>
      </c>
    </row>
    <row r="61" spans="1:8">
      <c r="A61" s="3" t="s">
        <v>460</v>
      </c>
    </row>
    <row r="62" spans="1:8">
      <c r="A62" s="4" t="s">
        <v>462</v>
      </c>
      <c r="E62" s="7" t="n">
        <v>1000</v>
      </c>
      <c r="F62" s="7" t="n">
        <v>1000</v>
      </c>
      <c r="H62" s="7" t="n">
        <v>1000</v>
      </c>
    </row>
    <row r="63" spans="1:8">
      <c r="A63" s="4" t="s">
        <v>478</v>
      </c>
      <c r="E63" s="4" t="s">
        <v>512</v>
      </c>
      <c r="F63" s="4" t="s">
        <v>512</v>
      </c>
      <c r="H63" s="4" t="s">
        <v>512</v>
      </c>
    </row>
    <row r="64" spans="1:8">
      <c r="A64" s="4" t="s">
        <v>493</v>
      </c>
      <c r="E64" s="4" t="s">
        <v>513</v>
      </c>
      <c r="F64" s="4" t="s">
        <v>513</v>
      </c>
      <c r="H64" s="4" t="s">
        <v>513</v>
      </c>
    </row>
    <row r="65" spans="1:8">
      <c r="A65" s="4" t="s">
        <v>480</v>
      </c>
      <c r="F65" s="4" t="s">
        <v>514</v>
      </c>
      <c r="H65" s="4" t="s">
        <v>514</v>
      </c>
    </row>
    <row r="66" spans="1:8">
      <c r="A66" s="4" t="s">
        <v>515</v>
      </c>
    </row>
    <row r="67" spans="1:8">
      <c r="A67" s="3" t="s">
        <v>460</v>
      </c>
    </row>
    <row r="68" spans="1:8">
      <c r="A68" s="4" t="s">
        <v>462</v>
      </c>
      <c r="E68" s="7" t="n">
        <v>1500</v>
      </c>
      <c r="F68" s="7" t="n">
        <v>1500</v>
      </c>
      <c r="H68" s="7" t="n">
        <v>1500</v>
      </c>
    </row>
    <row r="69" spans="1:8">
      <c r="A69" s="4" t="s">
        <v>478</v>
      </c>
      <c r="E69" s="4" t="s">
        <v>516</v>
      </c>
      <c r="F69" s="4" t="s">
        <v>516</v>
      </c>
      <c r="H69" s="4" t="s">
        <v>516</v>
      </c>
    </row>
    <row r="70" spans="1:8">
      <c r="A70" s="4" t="s">
        <v>493</v>
      </c>
      <c r="E70" s="4" t="s">
        <v>517</v>
      </c>
      <c r="F70" s="4" t="s">
        <v>517</v>
      </c>
      <c r="H70" s="4" t="s">
        <v>517</v>
      </c>
    </row>
    <row r="71" spans="1:8">
      <c r="A71" s="4" t="s">
        <v>480</v>
      </c>
      <c r="F71" s="4" t="s">
        <v>518</v>
      </c>
      <c r="H71" s="4" t="s">
        <v>518</v>
      </c>
    </row>
    <row r="72" spans="1:8">
      <c r="A72" s="4" t="s">
        <v>519</v>
      </c>
    </row>
    <row r="73" spans="1:8">
      <c r="A73" s="3" t="s">
        <v>460</v>
      </c>
    </row>
    <row r="74" spans="1:8">
      <c r="A74" s="4" t="s">
        <v>462</v>
      </c>
      <c r="E74" s="7" t="n">
        <v>695</v>
      </c>
      <c r="F74" s="7" t="n">
        <v>695</v>
      </c>
      <c r="H74" s="7" t="n">
        <v>750</v>
      </c>
    </row>
    <row r="75" spans="1:8">
      <c r="A75" s="4" t="s">
        <v>478</v>
      </c>
      <c r="E75" s="4" t="s">
        <v>520</v>
      </c>
      <c r="F75" s="4" t="s">
        <v>520</v>
      </c>
      <c r="H75" s="4" t="s">
        <v>521</v>
      </c>
    </row>
    <row r="76" spans="1:8">
      <c r="A76" s="4" t="s">
        <v>480</v>
      </c>
      <c r="F76" s="4" t="s">
        <v>522</v>
      </c>
      <c r="H76" s="4" t="s">
        <v>522</v>
      </c>
    </row>
    <row r="77" spans="1:8">
      <c r="A77" s="4" t="s">
        <v>482</v>
      </c>
      <c r="F77" s="4" t="s">
        <v>523</v>
      </c>
      <c r="H77" s="4" t="s">
        <v>523</v>
      </c>
    </row>
    <row r="78" spans="1:8">
      <c r="A78" s="4" t="s">
        <v>489</v>
      </c>
      <c r="F78" s="4" t="s">
        <v>524</v>
      </c>
    </row>
    <row r="79" spans="1:8">
      <c r="A79" s="4" t="s">
        <v>525</v>
      </c>
    </row>
    <row r="80" spans="1:8">
      <c r="A80" s="3" t="s">
        <v>460</v>
      </c>
    </row>
    <row r="81" spans="1:8">
      <c r="A81" s="4" t="s">
        <v>462</v>
      </c>
      <c r="E81" s="7" t="n">
        <v>485</v>
      </c>
      <c r="F81" s="7" t="n">
        <v>485</v>
      </c>
      <c r="H81" s="7" t="n">
        <v>500</v>
      </c>
    </row>
    <row r="82" spans="1:8">
      <c r="A82" s="4" t="s">
        <v>478</v>
      </c>
      <c r="E82" s="4" t="s">
        <v>526</v>
      </c>
      <c r="F82" s="4" t="s">
        <v>526</v>
      </c>
      <c r="H82" s="4" t="s">
        <v>527</v>
      </c>
    </row>
    <row r="83" spans="1:8">
      <c r="A83" s="4" t="s">
        <v>480</v>
      </c>
      <c r="F83" s="4" t="s">
        <v>487</v>
      </c>
      <c r="H83" s="4" t="s">
        <v>487</v>
      </c>
    </row>
    <row r="84" spans="1:8">
      <c r="A84" s="4" t="s">
        <v>482</v>
      </c>
      <c r="F84" s="4" t="s">
        <v>528</v>
      </c>
      <c r="H84" s="4" t="s">
        <v>528</v>
      </c>
    </row>
    <row r="85" spans="1:8">
      <c r="A85" s="4" t="s">
        <v>489</v>
      </c>
      <c r="F85" s="4" t="s">
        <v>529</v>
      </c>
    </row>
    <row r="86" spans="1:8">
      <c r="A86" s="4" t="s">
        <v>530</v>
      </c>
    </row>
    <row r="87" spans="1:8">
      <c r="A87" s="3" t="s">
        <v>460</v>
      </c>
    </row>
    <row r="88" spans="1:8">
      <c r="A88" s="4" t="s">
        <v>462</v>
      </c>
      <c r="E88" s="7" t="n">
        <v>500</v>
      </c>
      <c r="F88" s="7" t="n">
        <v>500</v>
      </c>
      <c r="H88" s="7" t="n">
        <v>500</v>
      </c>
    </row>
    <row r="89" spans="1:8">
      <c r="A89" s="4" t="s">
        <v>478</v>
      </c>
      <c r="E89" s="4" t="s">
        <v>531</v>
      </c>
      <c r="F89" s="4" t="s">
        <v>531</v>
      </c>
      <c r="H89" s="4" t="s">
        <v>532</v>
      </c>
    </row>
    <row r="90" spans="1:8">
      <c r="A90" s="4" t="s">
        <v>480</v>
      </c>
      <c r="F90" s="4" t="s">
        <v>533</v>
      </c>
      <c r="H90" s="4" t="s">
        <v>533</v>
      </c>
    </row>
    <row r="91" spans="1:8">
      <c r="A91" s="4" t="s">
        <v>482</v>
      </c>
      <c r="F91" s="4" t="s">
        <v>534</v>
      </c>
      <c r="H91" s="4" t="s">
        <v>534</v>
      </c>
    </row>
    <row r="92" spans="1:8">
      <c r="A92" s="4" t="s">
        <v>489</v>
      </c>
      <c r="F92" s="4" t="s">
        <v>535</v>
      </c>
    </row>
    <row r="93" spans="1:8">
      <c r="A93" s="4" t="s">
        <v>536</v>
      </c>
    </row>
    <row r="94" spans="1:8">
      <c r="A94" s="3" t="s">
        <v>460</v>
      </c>
    </row>
    <row r="95" spans="1:8">
      <c r="A95" s="4" t="s">
        <v>462</v>
      </c>
      <c r="E95" s="7" t="n">
        <v>1127</v>
      </c>
      <c r="F95" s="7" t="n">
        <v>1127</v>
      </c>
      <c r="H95" s="7" t="n">
        <v>1250</v>
      </c>
    </row>
    <row r="96" spans="1:8">
      <c r="A96" s="4" t="s">
        <v>478</v>
      </c>
      <c r="E96" s="4" t="s">
        <v>537</v>
      </c>
      <c r="F96" s="4" t="s">
        <v>537</v>
      </c>
      <c r="H96" s="4" t="s">
        <v>538</v>
      </c>
    </row>
    <row r="97" spans="1:8">
      <c r="A97" s="4" t="s">
        <v>493</v>
      </c>
      <c r="E97" s="4" t="s">
        <v>539</v>
      </c>
      <c r="F97" s="4" t="s">
        <v>539</v>
      </c>
      <c r="H97" s="4" t="s">
        <v>539</v>
      </c>
    </row>
    <row r="98" spans="1:8">
      <c r="A98" s="4" t="s">
        <v>480</v>
      </c>
      <c r="F98" s="4" t="s">
        <v>522</v>
      </c>
      <c r="H98" s="4" t="s">
        <v>522</v>
      </c>
    </row>
    <row r="99" spans="1:8">
      <c r="A99" s="4" t="s">
        <v>540</v>
      </c>
    </row>
    <row r="100" spans="1:8">
      <c r="A100" s="3" t="s">
        <v>460</v>
      </c>
    </row>
    <row r="101" spans="1:8">
      <c r="A101" s="4" t="s">
        <v>462</v>
      </c>
      <c r="E101" s="7" t="n">
        <v>1500</v>
      </c>
      <c r="F101" s="7" t="n">
        <v>1500</v>
      </c>
      <c r="H101" s="7" t="n">
        <v>1500</v>
      </c>
    </row>
    <row r="102" spans="1:8">
      <c r="A102" s="4" t="s">
        <v>478</v>
      </c>
      <c r="E102" s="4" t="s">
        <v>541</v>
      </c>
      <c r="F102" s="4" t="s">
        <v>541</v>
      </c>
      <c r="H102" s="4" t="s">
        <v>542</v>
      </c>
    </row>
    <row r="103" spans="1:8">
      <c r="A103" s="4" t="s">
        <v>493</v>
      </c>
      <c r="E103" s="4" t="s">
        <v>543</v>
      </c>
      <c r="F103" s="4" t="s">
        <v>543</v>
      </c>
      <c r="H103" s="4" t="s">
        <v>543</v>
      </c>
    </row>
    <row r="104" spans="1:8">
      <c r="A104" s="4" t="s">
        <v>480</v>
      </c>
      <c r="F104" s="4" t="s">
        <v>487</v>
      </c>
      <c r="H104" s="4" t="s">
        <v>487</v>
      </c>
    </row>
    <row r="105" spans="1:8">
      <c r="A105" s="4" t="s">
        <v>544</v>
      </c>
    </row>
    <row r="106" spans="1:8">
      <c r="A106" s="3" t="s">
        <v>460</v>
      </c>
    </row>
    <row r="107" spans="1:8">
      <c r="A107" s="4" t="s">
        <v>462</v>
      </c>
      <c r="E107" s="7" t="n">
        <v>1500</v>
      </c>
      <c r="F107" s="7" t="n">
        <v>1500</v>
      </c>
      <c r="H107" s="7" t="n">
        <v>1500</v>
      </c>
    </row>
    <row r="108" spans="1:8">
      <c r="A108" s="4" t="s">
        <v>478</v>
      </c>
      <c r="E108" s="4" t="s">
        <v>545</v>
      </c>
      <c r="F108" s="4" t="s">
        <v>545</v>
      </c>
      <c r="H108" s="4" t="s">
        <v>545</v>
      </c>
    </row>
    <row r="109" spans="1:8">
      <c r="A109" s="4" t="s">
        <v>493</v>
      </c>
      <c r="E109" s="4" t="s">
        <v>546</v>
      </c>
      <c r="F109" s="4" t="s">
        <v>546</v>
      </c>
      <c r="H109" s="4" t="s">
        <v>546</v>
      </c>
    </row>
    <row r="110" spans="1:8">
      <c r="A110" s="4" t="s">
        <v>480</v>
      </c>
      <c r="F110" s="4" t="s">
        <v>533</v>
      </c>
      <c r="H110" s="4" t="s">
        <v>533</v>
      </c>
    </row>
    <row r="111" spans="1:8">
      <c r="A111" s="4" t="s">
        <v>547</v>
      </c>
    </row>
    <row r="112" spans="1:8">
      <c r="A112" s="3" t="s">
        <v>460</v>
      </c>
    </row>
    <row r="113" spans="1:8">
      <c r="A113" s="4" t="s">
        <v>462</v>
      </c>
      <c r="E113" s="7" t="n">
        <v>1500</v>
      </c>
      <c r="F113" s="7" t="n">
        <v>1500</v>
      </c>
      <c r="H113" s="7" t="n">
        <v>1500</v>
      </c>
    </row>
    <row r="114" spans="1:8">
      <c r="A114" s="4" t="s">
        <v>478</v>
      </c>
      <c r="E114" s="4" t="s">
        <v>548</v>
      </c>
      <c r="F114" s="4" t="s">
        <v>548</v>
      </c>
      <c r="H114" s="4" t="s">
        <v>548</v>
      </c>
    </row>
    <row r="115" spans="1:8">
      <c r="A115" s="4" t="s">
        <v>493</v>
      </c>
      <c r="E115" s="4" t="s">
        <v>549</v>
      </c>
      <c r="F115" s="4" t="s">
        <v>549</v>
      </c>
      <c r="H115" s="4" t="s">
        <v>549</v>
      </c>
    </row>
    <row r="116" spans="1:8">
      <c r="A116" s="4" t="s">
        <v>480</v>
      </c>
      <c r="F116" s="4" t="s">
        <v>550</v>
      </c>
      <c r="H116" s="4" t="s">
        <v>550</v>
      </c>
    </row>
    <row r="117" spans="1:8">
      <c r="A117" s="4" t="s">
        <v>551</v>
      </c>
    </row>
    <row r="118" spans="1:8">
      <c r="A118" s="3" t="s">
        <v>460</v>
      </c>
    </row>
    <row r="119" spans="1:8">
      <c r="A119" s="4" t="s">
        <v>462</v>
      </c>
      <c r="E119" s="7" t="n">
        <v>2000</v>
      </c>
      <c r="F119" s="7" t="n">
        <v>2000</v>
      </c>
      <c r="H119" s="7" t="n">
        <v>2000</v>
      </c>
    </row>
    <row r="120" spans="1:8">
      <c r="A120" s="4" t="s">
        <v>478</v>
      </c>
      <c r="E120" s="4" t="s">
        <v>508</v>
      </c>
      <c r="F120" s="4" t="s">
        <v>508</v>
      </c>
      <c r="H120" s="4" t="s">
        <v>508</v>
      </c>
    </row>
    <row r="121" spans="1:8">
      <c r="A121" s="4" t="s">
        <v>493</v>
      </c>
      <c r="E121" s="4" t="s">
        <v>552</v>
      </c>
      <c r="F121" s="4" t="s">
        <v>552</v>
      </c>
      <c r="H121" s="4" t="s">
        <v>552</v>
      </c>
    </row>
    <row r="122" spans="1:8">
      <c r="A122" s="4" t="s">
        <v>480</v>
      </c>
      <c r="F122" s="4" t="s">
        <v>553</v>
      </c>
      <c r="H122" s="4" t="s">
        <v>553</v>
      </c>
    </row>
    <row r="123" spans="1:8">
      <c r="A123" s="4" t="s">
        <v>554</v>
      </c>
    </row>
    <row r="124" spans="1:8">
      <c r="A124" s="3" t="s">
        <v>460</v>
      </c>
    </row>
    <row r="125" spans="1:8">
      <c r="A125" s="4" t="s">
        <v>462</v>
      </c>
      <c r="E125" s="7" t="n">
        <v>1500</v>
      </c>
      <c r="F125" s="7" t="n">
        <v>1500</v>
      </c>
      <c r="H125" s="7" t="n">
        <v>1500</v>
      </c>
    </row>
    <row r="126" spans="1:8">
      <c r="A126" s="4" t="s">
        <v>478</v>
      </c>
      <c r="E126" s="4" t="s">
        <v>512</v>
      </c>
      <c r="F126" s="4" t="s">
        <v>512</v>
      </c>
      <c r="H126" s="4" t="s">
        <v>555</v>
      </c>
    </row>
    <row r="127" spans="1:8">
      <c r="A127" s="4" t="s">
        <v>493</v>
      </c>
      <c r="E127" s="4" t="s">
        <v>556</v>
      </c>
      <c r="F127" s="4" t="s">
        <v>556</v>
      </c>
      <c r="H127" s="4" t="s">
        <v>556</v>
      </c>
    </row>
    <row r="128" spans="1:8">
      <c r="A128" s="4" t="s">
        <v>480</v>
      </c>
      <c r="F128" s="4" t="s">
        <v>557</v>
      </c>
      <c r="H128" s="4" t="s">
        <v>557</v>
      </c>
    </row>
    <row r="129" spans="1:8">
      <c r="A129" s="4" t="s">
        <v>558</v>
      </c>
    </row>
    <row r="130" spans="1:8">
      <c r="A130" s="3" t="s">
        <v>460</v>
      </c>
    </row>
    <row r="131" spans="1:8">
      <c r="A131" s="4" t="s">
        <v>462</v>
      </c>
      <c r="E131" s="7" t="n">
        <v>52</v>
      </c>
      <c r="F131" s="7" t="n">
        <v>52</v>
      </c>
      <c r="H131" s="7" t="n">
        <v>0</v>
      </c>
    </row>
    <row r="132" spans="1:8">
      <c r="A132" s="4" t="s">
        <v>478</v>
      </c>
      <c r="E132" s="4" t="s">
        <v>496</v>
      </c>
      <c r="F132" s="4" t="s">
        <v>496</v>
      </c>
    </row>
    <row r="133" spans="1:8">
      <c r="A133" s="4" t="s">
        <v>480</v>
      </c>
      <c r="E133" s="4" t="s">
        <v>559</v>
      </c>
    </row>
    <row r="134" spans="1:8">
      <c r="A134" s="4" t="s">
        <v>482</v>
      </c>
      <c r="E134" s="4" t="s">
        <v>523</v>
      </c>
    </row>
    <row r="135" spans="1:8">
      <c r="A135" s="4" t="s">
        <v>489</v>
      </c>
      <c r="E135" s="4" t="s">
        <v>524</v>
      </c>
    </row>
    <row r="136" spans="1:8">
      <c r="A136" s="4" t="s">
        <v>560</v>
      </c>
    </row>
    <row r="137" spans="1:8">
      <c r="A137" s="3" t="s">
        <v>460</v>
      </c>
    </row>
    <row r="138" spans="1:8">
      <c r="A138" s="4" t="s">
        <v>462</v>
      </c>
      <c r="E138" s="7" t="n">
        <v>14</v>
      </c>
      <c r="F138" s="7" t="n">
        <v>14</v>
      </c>
      <c r="H138" s="5" t="n">
        <v>0</v>
      </c>
    </row>
    <row r="139" spans="1:8">
      <c r="A139" s="4" t="s">
        <v>478</v>
      </c>
      <c r="E139" s="4" t="s">
        <v>504</v>
      </c>
      <c r="F139" s="4" t="s">
        <v>504</v>
      </c>
    </row>
    <row r="140" spans="1:8">
      <c r="A140" s="4" t="s">
        <v>480</v>
      </c>
      <c r="E140" s="4" t="s">
        <v>561</v>
      </c>
    </row>
    <row r="141" spans="1:8">
      <c r="A141" s="4" t="s">
        <v>482</v>
      </c>
      <c r="E141" s="4" t="s">
        <v>528</v>
      </c>
    </row>
    <row r="142" spans="1:8">
      <c r="A142" s="4" t="s">
        <v>489</v>
      </c>
      <c r="E142" s="4" t="s">
        <v>529</v>
      </c>
    </row>
    <row r="143" spans="1:8">
      <c r="A143" s="4" t="s">
        <v>562</v>
      </c>
    </row>
    <row r="144" spans="1:8">
      <c r="A144" s="3" t="s">
        <v>460</v>
      </c>
    </row>
    <row r="145" spans="1:8">
      <c r="A145" s="4" t="s">
        <v>462</v>
      </c>
      <c r="E145" s="7" t="n">
        <v>56</v>
      </c>
      <c r="F145" s="7" t="n">
        <v>56</v>
      </c>
      <c r="H145" s="5" t="n">
        <v>0</v>
      </c>
    </row>
    <row r="146" spans="1:8">
      <c r="A146" s="4" t="s">
        <v>478</v>
      </c>
      <c r="E146" s="4" t="s">
        <v>563</v>
      </c>
      <c r="F146" s="4" t="s">
        <v>563</v>
      </c>
    </row>
    <row r="147" spans="1:8">
      <c r="A147" s="4" t="s">
        <v>493</v>
      </c>
      <c r="E147" s="4" t="s">
        <v>539</v>
      </c>
      <c r="F147" s="4" t="s">
        <v>539</v>
      </c>
    </row>
    <row r="148" spans="1:8">
      <c r="A148" s="4" t="s">
        <v>480</v>
      </c>
      <c r="E148" s="4" t="s">
        <v>559</v>
      </c>
    </row>
    <row r="149" spans="1:8">
      <c r="A149" s="4" t="s">
        <v>564</v>
      </c>
    </row>
    <row r="150" spans="1:8">
      <c r="A150" s="3" t="s">
        <v>460</v>
      </c>
    </row>
    <row r="151" spans="1:8">
      <c r="A151" s="4" t="s">
        <v>565</v>
      </c>
      <c r="E151" s="7" t="n">
        <v>1800</v>
      </c>
      <c r="F151" s="7" t="n">
        <v>1800</v>
      </c>
    </row>
    <row r="152" spans="1:8">
      <c r="A152" s="4" t="s">
        <v>306</v>
      </c>
    </row>
    <row r="153" spans="1:8">
      <c r="A153" s="3" t="s">
        <v>460</v>
      </c>
    </row>
    <row r="154" spans="1:8">
      <c r="A154" s="4" t="s">
        <v>295</v>
      </c>
      <c r="E154" s="7" t="n">
        <v>2836</v>
      </c>
      <c r="F154" s="7" t="n">
        <v>2836</v>
      </c>
      <c r="H154" s="7" t="n">
        <v>0</v>
      </c>
    </row>
    <row r="155" spans="1:8">
      <c r="A155" s="4" t="s">
        <v>566</v>
      </c>
    </row>
    <row r="156" spans="1:8">
      <c r="A156" s="3" t="s">
        <v>460</v>
      </c>
    </row>
    <row r="157" spans="1:8">
      <c r="A157" s="4" t="s">
        <v>475</v>
      </c>
      <c r="C157" s="7" t="n">
        <v>2600</v>
      </c>
    </row>
    <row r="158" spans="1:8">
      <c r="A158" s="4" t="s">
        <v>567</v>
      </c>
    </row>
    <row r="159" spans="1:8">
      <c r="A159" s="3" t="s">
        <v>460</v>
      </c>
    </row>
    <row r="160" spans="1:8">
      <c r="A160" s="4" t="s">
        <v>475</v>
      </c>
      <c r="B160" s="7" t="n">
        <v>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2"/>
  </cols>
  <sheetData>
    <row r="1" spans="1:10">
      <c r="A1" s="1" t="s">
        <v>568</v>
      </c>
      <c r="B1" s="2" t="s">
        <v>84</v>
      </c>
      <c r="D1" s="2" t="s">
        <v>1</v>
      </c>
      <c r="G1" s="2" t="s">
        <v>316</v>
      </c>
      <c r="J1" s="2" t="s">
        <v>569</v>
      </c>
    </row>
    <row r="2" spans="1:10">
      <c r="B2" s="2" t="s">
        <v>570</v>
      </c>
      <c r="C2" s="2" t="s">
        <v>571</v>
      </c>
      <c r="D2" s="2" t="s">
        <v>572</v>
      </c>
      <c r="E2" s="2" t="s">
        <v>573</v>
      </c>
      <c r="F2" s="2" t="s">
        <v>574</v>
      </c>
      <c r="G2" s="2" t="s">
        <v>571</v>
      </c>
      <c r="H2" s="2" t="s">
        <v>575</v>
      </c>
      <c r="I2" s="2" t="s">
        <v>576</v>
      </c>
      <c r="J2" s="2" t="s">
        <v>577</v>
      </c>
    </row>
    <row r="3" spans="1:10">
      <c r="A3" s="4" t="s">
        <v>320</v>
      </c>
    </row>
    <row r="4" spans="1:10">
      <c r="A4" s="3" t="s">
        <v>578</v>
      </c>
    </row>
    <row r="5" spans="1:10">
      <c r="A5" s="4" t="s">
        <v>319</v>
      </c>
      <c r="F5" s="7" t="n">
        <v>927</v>
      </c>
      <c r="G5" s="7" t="n">
        <v>927</v>
      </c>
    </row>
    <row r="6" spans="1:10">
      <c r="A6" s="4" t="s">
        <v>579</v>
      </c>
    </row>
    <row r="7" spans="1:10">
      <c r="A7" s="3" t="s">
        <v>578</v>
      </c>
    </row>
    <row r="8" spans="1:10">
      <c r="A8" s="4" t="s">
        <v>580</v>
      </c>
      <c r="H8" s="11" t="n">
        <v>1030</v>
      </c>
    </row>
    <row r="9" spans="1:10">
      <c r="A9" s="4" t="s">
        <v>312</v>
      </c>
    </row>
    <row r="10" spans="1:10">
      <c r="A10" s="3" t="s">
        <v>578</v>
      </c>
    </row>
    <row r="11" spans="1:10">
      <c r="A11" s="4" t="s">
        <v>319</v>
      </c>
      <c r="B11" s="7" t="n">
        <v>1180</v>
      </c>
      <c r="D11" s="7" t="n">
        <v>1200</v>
      </c>
    </row>
    <row r="12" spans="1:10">
      <c r="A12" s="4" t="s">
        <v>581</v>
      </c>
      <c r="D12" s="4" t="s">
        <v>582</v>
      </c>
    </row>
    <row r="13" spans="1:10">
      <c r="A13" s="4" t="s">
        <v>313</v>
      </c>
      <c r="C13" s="7" t="n">
        <v>0</v>
      </c>
      <c r="D13" s="7" t="n">
        <v>1166</v>
      </c>
      <c r="G13" s="5" t="n">
        <v>0</v>
      </c>
    </row>
    <row r="14" spans="1:10">
      <c r="A14" s="4" t="s">
        <v>583</v>
      </c>
    </row>
    <row r="15" spans="1:10">
      <c r="A15" s="3" t="s">
        <v>578</v>
      </c>
    </row>
    <row r="16" spans="1:10">
      <c r="A16" s="4" t="s">
        <v>584</v>
      </c>
      <c r="E16" s="12" t="n">
        <v>997</v>
      </c>
    </row>
    <row r="17" spans="1:10">
      <c r="A17" s="4" t="s">
        <v>314</v>
      </c>
    </row>
    <row r="18" spans="1:10">
      <c r="A18" s="3" t="s">
        <v>578</v>
      </c>
    </row>
    <row r="19" spans="1:10">
      <c r="A19" s="4" t="s">
        <v>319</v>
      </c>
      <c r="C19" s="5" t="n">
        <v>778</v>
      </c>
    </row>
    <row r="20" spans="1:10">
      <c r="A20" s="4" t="s">
        <v>585</v>
      </c>
      <c r="D20" s="5" t="n">
        <v>708</v>
      </c>
    </row>
    <row r="21" spans="1:10">
      <c r="A21" s="4" t="s">
        <v>313</v>
      </c>
      <c r="C21" s="7" t="n">
        <v>778</v>
      </c>
      <c r="D21" s="5" t="n">
        <v>154</v>
      </c>
      <c r="G21" s="7" t="n">
        <v>778</v>
      </c>
    </row>
    <row r="22" spans="1:10">
      <c r="A22" s="4" t="s">
        <v>586</v>
      </c>
      <c r="D22" s="7" t="n">
        <v>554</v>
      </c>
    </row>
    <row r="23" spans="1:10">
      <c r="A23" s="4" t="s">
        <v>587</v>
      </c>
    </row>
    <row r="24" spans="1:10">
      <c r="A24" s="3" t="s">
        <v>578</v>
      </c>
    </row>
    <row r="25" spans="1:10">
      <c r="A25" s="4" t="s">
        <v>319</v>
      </c>
      <c r="I25" s="13" t="n">
        <v>23.4</v>
      </c>
    </row>
    <row r="26" spans="1:10">
      <c r="A26" s="4" t="s">
        <v>588</v>
      </c>
    </row>
    <row r="27" spans="1:10">
      <c r="A27" s="3" t="s">
        <v>578</v>
      </c>
    </row>
    <row r="28" spans="1:10">
      <c r="A28" s="4" t="s">
        <v>589</v>
      </c>
      <c r="J28" s="4" t="s">
        <v>590</v>
      </c>
    </row>
  </sheetData>
  <mergeCells count="4">
    <mergeCell ref="A1:A2"/>
    <mergeCell ref="B1:C1"/>
    <mergeCell ref="D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591</v>
      </c>
      <c r="B1" s="2" t="s">
        <v>1</v>
      </c>
    </row>
    <row r="2" spans="1:2">
      <c r="B2" s="2" t="s">
        <v>572</v>
      </c>
    </row>
    <row r="3" spans="1:2">
      <c r="A3" s="3" t="s">
        <v>592</v>
      </c>
    </row>
    <row r="4" spans="1:2">
      <c r="A4" s="4" t="s">
        <v>593</v>
      </c>
      <c r="B4" s="4" t="s">
        <v>594</v>
      </c>
    </row>
    <row r="5" spans="1:2">
      <c r="A5" s="4" t="s">
        <v>595</v>
      </c>
      <c r="B5" s="7" t="n">
        <v>665</v>
      </c>
    </row>
    <row r="6" spans="1:2">
      <c r="A6" s="4" t="s">
        <v>596</v>
      </c>
      <c r="B6" s="5" t="n">
        <v>391</v>
      </c>
    </row>
    <row r="7" spans="1:2">
      <c r="A7" s="4" t="s">
        <v>597</v>
      </c>
      <c r="B7" s="5" t="n">
        <v>179</v>
      </c>
    </row>
    <row r="8" spans="1:2">
      <c r="A8" s="4" t="s">
        <v>598</v>
      </c>
      <c r="B8" s="5" t="n">
        <v>67</v>
      </c>
    </row>
    <row r="9" spans="1:2">
      <c r="A9" s="4" t="s">
        <v>599</v>
      </c>
      <c r="B9" s="5" t="n">
        <v>13</v>
      </c>
    </row>
    <row r="10" spans="1:2">
      <c r="A10" s="4" t="s">
        <v>600</v>
      </c>
      <c r="B10" s="5" t="n">
        <v>5</v>
      </c>
    </row>
    <row r="11" spans="1:2">
      <c r="A11" s="4" t="s">
        <v>601</v>
      </c>
      <c r="B11" s="5" t="n">
        <v>1320</v>
      </c>
    </row>
    <row r="12" spans="1:2">
      <c r="A12" s="4" t="s">
        <v>602</v>
      </c>
    </row>
    <row r="13" spans="1:2">
      <c r="A13" s="3" t="s">
        <v>592</v>
      </c>
    </row>
    <row r="14" spans="1:2">
      <c r="A14" s="4" t="s">
        <v>595</v>
      </c>
      <c r="B14" s="5" t="n">
        <v>2153</v>
      </c>
    </row>
    <row r="15" spans="1:2">
      <c r="A15" s="4" t="s">
        <v>596</v>
      </c>
      <c r="B15" s="5" t="n">
        <v>1357</v>
      </c>
    </row>
    <row r="16" spans="1:2">
      <c r="A16" s="4" t="s">
        <v>597</v>
      </c>
      <c r="B16" s="5" t="n">
        <v>316</v>
      </c>
    </row>
    <row r="17" spans="1:2">
      <c r="A17" s="4" t="s">
        <v>598</v>
      </c>
      <c r="B17" s="5" t="n">
        <v>60</v>
      </c>
    </row>
    <row r="18" spans="1:2">
      <c r="A18" s="4" t="s">
        <v>599</v>
      </c>
      <c r="B18" s="5" t="n">
        <v>23</v>
      </c>
    </row>
    <row r="19" spans="1:2">
      <c r="A19" s="4" t="s">
        <v>600</v>
      </c>
      <c r="B19" s="5" t="n">
        <v>0</v>
      </c>
    </row>
    <row r="20" spans="1:2">
      <c r="A20" s="4" t="s">
        <v>601</v>
      </c>
      <c r="B20" s="7" t="n">
        <v>39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603</v>
      </c>
      <c r="B1" s="2" t="s">
        <v>1</v>
      </c>
    </row>
    <row r="2" spans="1:2">
      <c r="B2" s="2" t="s">
        <v>572</v>
      </c>
    </row>
    <row r="3" spans="1:2">
      <c r="A3" s="3" t="s">
        <v>604</v>
      </c>
    </row>
    <row r="4" spans="1:2">
      <c r="A4" s="4" t="s">
        <v>593</v>
      </c>
      <c r="B4" s="4" t="s">
        <v>594</v>
      </c>
    </row>
    <row r="5" spans="1:2">
      <c r="A5" s="4" t="s">
        <v>605</v>
      </c>
      <c r="B5" s="7" t="n">
        <v>30</v>
      </c>
    </row>
    <row r="6" spans="1:2">
      <c r="A6" s="4" t="s">
        <v>606</v>
      </c>
      <c r="B6" s="5" t="n">
        <v>114</v>
      </c>
    </row>
    <row r="7" spans="1:2">
      <c r="A7" s="4" t="s">
        <v>607</v>
      </c>
      <c r="B7" s="5" t="n">
        <v>84</v>
      </c>
    </row>
    <row r="8" spans="1:2">
      <c r="A8" s="4" t="s">
        <v>608</v>
      </c>
      <c r="B8" s="5" t="n">
        <v>63</v>
      </c>
    </row>
    <row r="9" spans="1:2">
      <c r="A9" s="4" t="s">
        <v>609</v>
      </c>
      <c r="B9" s="5" t="n">
        <v>42</v>
      </c>
    </row>
    <row r="10" spans="1:2">
      <c r="A10" s="4" t="s">
        <v>610</v>
      </c>
      <c r="B10" s="5" t="n">
        <v>53</v>
      </c>
    </row>
    <row r="11" spans="1:2">
      <c r="A11" s="4" t="s">
        <v>611</v>
      </c>
      <c r="B11" s="7" t="n">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12</v>
      </c>
      <c r="B1" s="2" t="s">
        <v>572</v>
      </c>
    </row>
    <row r="2" spans="1:2">
      <c r="A2" s="4" t="s">
        <v>613</v>
      </c>
    </row>
    <row r="3" spans="1:2">
      <c r="A3" s="3" t="s">
        <v>614</v>
      </c>
    </row>
    <row r="4" spans="1:2">
      <c r="A4" s="4" t="s">
        <v>615</v>
      </c>
      <c r="B4" s="7" t="n">
        <v>544</v>
      </c>
    </row>
    <row r="5" spans="1:2">
      <c r="A5" s="4" t="s">
        <v>616</v>
      </c>
      <c r="B5" s="5" t="n">
        <v>218</v>
      </c>
    </row>
    <row r="6" spans="1:2">
      <c r="A6" s="4" t="s">
        <v>617</v>
      </c>
      <c r="B6" s="5" t="n">
        <v>37</v>
      </c>
    </row>
    <row r="7" spans="1:2">
      <c r="A7" s="4" t="s">
        <v>618</v>
      </c>
      <c r="B7" s="5" t="n">
        <v>74</v>
      </c>
    </row>
    <row r="8" spans="1:2">
      <c r="A8" s="4" t="s">
        <v>619</v>
      </c>
    </row>
    <row r="9" spans="1:2">
      <c r="A9" s="3" t="s">
        <v>614</v>
      </c>
    </row>
    <row r="10" spans="1:2">
      <c r="A10" s="4" t="s">
        <v>615</v>
      </c>
      <c r="B10" s="7" t="n">
        <v>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20</v>
      </c>
      <c r="B1" s="2" t="s">
        <v>84</v>
      </c>
      <c r="D1" s="2" t="s">
        <v>1</v>
      </c>
    </row>
    <row r="2" spans="1:6">
      <c r="B2" s="2" t="s">
        <v>2</v>
      </c>
      <c r="C2" s="2" t="s">
        <v>85</v>
      </c>
      <c r="D2" s="2" t="s">
        <v>2</v>
      </c>
      <c r="E2" s="2" t="s">
        <v>85</v>
      </c>
      <c r="F2" s="2" t="s">
        <v>41</v>
      </c>
    </row>
    <row r="3" spans="1:6">
      <c r="A3" s="3" t="s">
        <v>621</v>
      </c>
    </row>
    <row r="4" spans="1:6">
      <c r="A4" s="4" t="s">
        <v>622</v>
      </c>
      <c r="D4" s="4" t="s">
        <v>623</v>
      </c>
    </row>
    <row r="5" spans="1:6">
      <c r="A5" s="4" t="s">
        <v>624</v>
      </c>
      <c r="B5" s="7" t="n">
        <v>5599</v>
      </c>
      <c r="C5" s="7" t="n">
        <v>5371</v>
      </c>
      <c r="D5" s="7" t="n">
        <v>16928</v>
      </c>
      <c r="E5" s="7" t="n">
        <v>16387</v>
      </c>
    </row>
    <row r="6" spans="1:6">
      <c r="A6" s="4" t="s">
        <v>625</v>
      </c>
      <c r="B6" s="5" t="n">
        <v>956</v>
      </c>
      <c r="C6" s="5" t="n">
        <v>858</v>
      </c>
      <c r="D6" s="5" t="n">
        <v>1288</v>
      </c>
      <c r="E6" s="5" t="n">
        <v>2586</v>
      </c>
    </row>
    <row r="7" spans="1:6">
      <c r="A7" s="4" t="s">
        <v>54</v>
      </c>
      <c r="B7" s="5" t="n">
        <v>62090</v>
      </c>
      <c r="D7" s="5" t="n">
        <v>62090</v>
      </c>
      <c r="F7" s="7" t="n">
        <v>65486</v>
      </c>
    </row>
    <row r="8" spans="1:6">
      <c r="A8" s="4" t="s">
        <v>91</v>
      </c>
      <c r="B8" s="5" t="n">
        <v>-2491</v>
      </c>
      <c r="C8" s="5" t="n">
        <v>-2488</v>
      </c>
      <c r="D8" s="5" t="n">
        <v>-7394</v>
      </c>
      <c r="E8" s="5" t="n">
        <v>-7140</v>
      </c>
    </row>
    <row r="9" spans="1:6">
      <c r="A9" s="4" t="s">
        <v>626</v>
      </c>
      <c r="B9" s="5" t="n">
        <v>-1416</v>
      </c>
      <c r="C9" s="5" t="n">
        <v>-1391</v>
      </c>
      <c r="D9" s="5" t="n">
        <v>-4237</v>
      </c>
      <c r="E9" s="5" t="n">
        <v>-4087</v>
      </c>
    </row>
    <row r="10" spans="1:6">
      <c r="A10" s="4" t="s">
        <v>627</v>
      </c>
      <c r="B10" s="5" t="n">
        <v>-655</v>
      </c>
      <c r="C10" s="5" t="n">
        <v>-710</v>
      </c>
      <c r="D10" s="5" t="n">
        <v>-2297</v>
      </c>
      <c r="E10" s="5" t="n">
        <v>-1917</v>
      </c>
    </row>
    <row r="11" spans="1:6">
      <c r="A11" s="4" t="s">
        <v>628</v>
      </c>
      <c r="B11" s="5" t="n">
        <v>-112</v>
      </c>
      <c r="C11" s="5" t="n">
        <v>-9</v>
      </c>
      <c r="D11" s="5" t="n">
        <v>-1605</v>
      </c>
      <c r="E11" s="5" t="n">
        <v>-962</v>
      </c>
    </row>
    <row r="12" spans="1:6">
      <c r="A12" s="4" t="s">
        <v>97</v>
      </c>
      <c r="B12" s="5" t="n">
        <v>-212</v>
      </c>
      <c r="C12" s="5" t="n">
        <v>-133</v>
      </c>
      <c r="D12" s="5" t="n">
        <v>-561</v>
      </c>
      <c r="E12" s="5" t="n">
        <v>-330</v>
      </c>
    </row>
    <row r="13" spans="1:6">
      <c r="A13" s="4" t="s">
        <v>331</v>
      </c>
      <c r="B13" s="5" t="n">
        <v>243</v>
      </c>
      <c r="C13" s="5" t="n">
        <v>218</v>
      </c>
      <c r="D13" s="5" t="n">
        <v>454</v>
      </c>
      <c r="E13" s="5" t="n">
        <v>635</v>
      </c>
    </row>
    <row r="14" spans="1:6">
      <c r="A14" s="4" t="s">
        <v>629</v>
      </c>
    </row>
    <row r="15" spans="1:6">
      <c r="A15" s="3" t="s">
        <v>621</v>
      </c>
    </row>
    <row r="16" spans="1:6">
      <c r="A16" s="4" t="s">
        <v>624</v>
      </c>
      <c r="B16" s="5" t="n">
        <v>4087</v>
      </c>
      <c r="C16" s="5" t="n">
        <v>4052</v>
      </c>
      <c r="D16" s="5" t="n">
        <v>12635</v>
      </c>
      <c r="E16" s="5" t="n">
        <v>11829</v>
      </c>
    </row>
    <row r="17" spans="1:6">
      <c r="A17" s="4" t="s">
        <v>625</v>
      </c>
      <c r="B17" s="5" t="n">
        <v>607</v>
      </c>
      <c r="C17" s="5" t="n">
        <v>575</v>
      </c>
      <c r="D17" s="5" t="n">
        <v>2170</v>
      </c>
      <c r="E17" s="5" t="n">
        <v>1774</v>
      </c>
    </row>
    <row r="18" spans="1:6">
      <c r="A18" s="4" t="s">
        <v>54</v>
      </c>
      <c r="B18" s="5" t="n">
        <v>3063</v>
      </c>
      <c r="D18" s="5" t="n">
        <v>3063</v>
      </c>
      <c r="F18" s="5" t="n">
        <v>3830</v>
      </c>
    </row>
    <row r="19" spans="1:6">
      <c r="A19" s="4" t="s">
        <v>630</v>
      </c>
    </row>
    <row r="20" spans="1:6">
      <c r="A20" s="3" t="s">
        <v>621</v>
      </c>
    </row>
    <row r="21" spans="1:6">
      <c r="A21" s="4" t="s">
        <v>624</v>
      </c>
      <c r="B21" s="5" t="n">
        <v>1465</v>
      </c>
      <c r="C21" s="5" t="n">
        <v>1172</v>
      </c>
      <c r="D21" s="5" t="n">
        <v>4025</v>
      </c>
      <c r="E21" s="5" t="n">
        <v>5232</v>
      </c>
    </row>
    <row r="22" spans="1:6">
      <c r="A22" s="4" t="s">
        <v>625</v>
      </c>
      <c r="B22" s="5" t="n">
        <v>1049</v>
      </c>
      <c r="C22" s="5" t="n">
        <v>854</v>
      </c>
      <c r="D22" s="5" t="n">
        <v>2786</v>
      </c>
      <c r="E22" s="5" t="n">
        <v>4346</v>
      </c>
    </row>
    <row r="23" spans="1:6">
      <c r="A23" s="4" t="s">
        <v>54</v>
      </c>
      <c r="B23" s="5" t="n">
        <v>1801</v>
      </c>
      <c r="D23" s="5" t="n">
        <v>1801</v>
      </c>
      <c r="F23" s="5" t="n">
        <v>1735</v>
      </c>
    </row>
    <row r="24" spans="1:6">
      <c r="A24" s="4" t="s">
        <v>613</v>
      </c>
    </row>
    <row r="25" spans="1:6">
      <c r="A25" s="3" t="s">
        <v>621</v>
      </c>
    </row>
    <row r="26" spans="1:6">
      <c r="A26" s="4" t="s">
        <v>624</v>
      </c>
      <c r="B26" s="5" t="n">
        <v>20</v>
      </c>
      <c r="C26" s="5" t="n">
        <v>56</v>
      </c>
      <c r="D26" s="5" t="n">
        <v>80</v>
      </c>
      <c r="E26" s="5" t="n">
        <v>70</v>
      </c>
    </row>
    <row r="27" spans="1:6">
      <c r="A27" s="4" t="s">
        <v>625</v>
      </c>
      <c r="B27" s="5" t="n">
        <v>-7</v>
      </c>
      <c r="C27" s="5" t="n">
        <v>55</v>
      </c>
      <c r="D27" s="5" t="n">
        <v>44</v>
      </c>
      <c r="E27" s="5" t="n">
        <v>38</v>
      </c>
    </row>
    <row r="28" spans="1:6">
      <c r="A28" s="4" t="s">
        <v>54</v>
      </c>
      <c r="B28" s="5" t="n">
        <v>1153</v>
      </c>
      <c r="D28" s="5" t="n">
        <v>1153</v>
      </c>
      <c r="F28" s="5" t="n">
        <v>1037</v>
      </c>
    </row>
    <row r="29" spans="1:6">
      <c r="A29" s="4" t="s">
        <v>631</v>
      </c>
    </row>
    <row r="30" spans="1:6">
      <c r="A30" s="3" t="s">
        <v>621</v>
      </c>
    </row>
    <row r="31" spans="1:6">
      <c r="A31" s="4" t="s">
        <v>624</v>
      </c>
      <c r="B31" s="5" t="n">
        <v>77</v>
      </c>
      <c r="C31" s="5" t="n">
        <v>79</v>
      </c>
      <c r="D31" s="5" t="n">
        <v>238</v>
      </c>
      <c r="E31" s="5" t="n">
        <v>218</v>
      </c>
    </row>
    <row r="32" spans="1:6">
      <c r="A32" s="4" t="s">
        <v>625</v>
      </c>
      <c r="B32" s="5" t="n">
        <v>-90</v>
      </c>
      <c r="C32" s="5" t="n">
        <v>-96</v>
      </c>
      <c r="D32" s="5" t="n">
        <v>-276</v>
      </c>
      <c r="E32" s="5" t="n">
        <v>-283</v>
      </c>
    </row>
    <row r="33" spans="1:6">
      <c r="A33" s="4" t="s">
        <v>632</v>
      </c>
    </row>
    <row r="34" spans="1:6">
      <c r="A34" s="3" t="s">
        <v>621</v>
      </c>
    </row>
    <row r="35" spans="1:6">
      <c r="A35" s="4" t="s">
        <v>624</v>
      </c>
      <c r="B35" s="5" t="n">
        <v>27</v>
      </c>
      <c r="C35" s="5" t="n">
        <v>91</v>
      </c>
      <c r="D35" s="5" t="n">
        <v>188</v>
      </c>
      <c r="E35" s="5" t="n">
        <v>-744</v>
      </c>
    </row>
    <row r="36" spans="1:6">
      <c r="A36" s="4" t="s">
        <v>625</v>
      </c>
      <c r="B36" s="5" t="n">
        <v>-693</v>
      </c>
      <c r="C36" s="5" t="n">
        <v>-626</v>
      </c>
      <c r="D36" s="5" t="n">
        <v>-3712</v>
      </c>
      <c r="E36" s="5" t="n">
        <v>-3572</v>
      </c>
    </row>
    <row r="37" spans="1:6">
      <c r="A37" s="4" t="s">
        <v>54</v>
      </c>
      <c r="B37" s="5" t="n">
        <v>56073</v>
      </c>
      <c r="D37" s="5" t="n">
        <v>56073</v>
      </c>
      <c r="F37" s="7" t="n">
        <v>58884</v>
      </c>
    </row>
    <row r="38" spans="1:6">
      <c r="A38" s="4" t="s">
        <v>91</v>
      </c>
      <c r="B38" s="5" t="n">
        <v>-135</v>
      </c>
      <c r="C38" s="5" t="n">
        <v>-188</v>
      </c>
      <c r="D38" s="5" t="n">
        <v>-362</v>
      </c>
      <c r="E38" s="5" t="n">
        <v>-402</v>
      </c>
    </row>
    <row r="39" spans="1:6">
      <c r="A39" s="4" t="s">
        <v>626</v>
      </c>
      <c r="B39" s="5" t="n">
        <v>-293</v>
      </c>
      <c r="C39" s="5" t="n">
        <v>-257</v>
      </c>
      <c r="D39" s="5" t="n">
        <v>-844</v>
      </c>
      <c r="E39" s="5" t="n">
        <v>-803</v>
      </c>
    </row>
    <row r="40" spans="1:6">
      <c r="A40" s="4" t="s">
        <v>627</v>
      </c>
      <c r="B40" s="5" t="n">
        <v>-60</v>
      </c>
      <c r="C40" s="5" t="n">
        <v>-197</v>
      </c>
      <c r="D40" s="5" t="n">
        <v>-480</v>
      </c>
      <c r="E40" s="5" t="n">
        <v>-481</v>
      </c>
    </row>
    <row r="41" spans="1:6">
      <c r="A41" s="4" t="s">
        <v>628</v>
      </c>
      <c r="B41" s="5" t="n">
        <v>-112</v>
      </c>
      <c r="C41" s="5" t="n">
        <v>-9</v>
      </c>
      <c r="D41" s="5" t="n">
        <v>-1605</v>
      </c>
      <c r="E41" s="5" t="n">
        <v>-962</v>
      </c>
    </row>
    <row r="42" spans="1:6">
      <c r="A42" s="4" t="s">
        <v>97</v>
      </c>
      <c r="B42" s="5" t="n">
        <v>-208</v>
      </c>
      <c r="C42" s="5" t="n">
        <v>-130</v>
      </c>
      <c r="D42" s="5" t="n">
        <v>-556</v>
      </c>
      <c r="E42" s="5" t="n">
        <v>-325</v>
      </c>
    </row>
    <row r="43" spans="1:6">
      <c r="A43" s="4" t="s">
        <v>331</v>
      </c>
      <c r="B43" s="5" t="n">
        <v>255</v>
      </c>
      <c r="C43" s="5" t="n">
        <v>239</v>
      </c>
      <c r="D43" s="7" t="n">
        <v>461</v>
      </c>
      <c r="E43" s="5" t="n">
        <v>646</v>
      </c>
    </row>
    <row r="44" spans="1:6">
      <c r="A44" s="4" t="s">
        <v>633</v>
      </c>
    </row>
    <row r="45" spans="1:6">
      <c r="A45" s="3" t="s">
        <v>621</v>
      </c>
    </row>
    <row r="46" spans="1:6">
      <c r="A46" s="4" t="s">
        <v>634</v>
      </c>
      <c r="D46" s="4" t="s">
        <v>635</v>
      </c>
    </row>
    <row r="47" spans="1:6">
      <c r="A47" s="4" t="s">
        <v>636</v>
      </c>
    </row>
    <row r="48" spans="1:6">
      <c r="A48" s="3" t="s">
        <v>621</v>
      </c>
    </row>
    <row r="49" spans="1:6">
      <c r="A49" s="4" t="s">
        <v>626</v>
      </c>
      <c r="B49" s="5" t="n">
        <v>-124</v>
      </c>
      <c r="D49" s="7" t="n">
        <v>-340</v>
      </c>
    </row>
    <row r="50" spans="1:6">
      <c r="A50" s="4" t="s">
        <v>637</v>
      </c>
    </row>
    <row r="51" spans="1:6">
      <c r="A51" s="3" t="s">
        <v>621</v>
      </c>
    </row>
    <row r="52" spans="1:6">
      <c r="A52" s="4" t="s">
        <v>638</v>
      </c>
      <c r="B52" s="5" t="n">
        <v>127</v>
      </c>
      <c r="C52" s="5" t="n">
        <v>139</v>
      </c>
      <c r="D52" s="5" t="n">
        <v>335</v>
      </c>
      <c r="E52" s="5" t="n">
        <v>330</v>
      </c>
    </row>
    <row r="53" spans="1:6">
      <c r="A53" s="4" t="s">
        <v>639</v>
      </c>
    </row>
    <row r="54" spans="1:6">
      <c r="A54" s="3" t="s">
        <v>621</v>
      </c>
    </row>
    <row r="55" spans="1:6">
      <c r="A55" s="4" t="s">
        <v>638</v>
      </c>
      <c r="B55" s="5" t="n">
        <v>2</v>
      </c>
      <c r="C55" s="5" t="n">
        <v>3</v>
      </c>
      <c r="D55" s="5" t="n">
        <v>5</v>
      </c>
      <c r="E55" s="5" t="n">
        <v>18</v>
      </c>
    </row>
    <row r="56" spans="1:6">
      <c r="A56" s="4" t="s">
        <v>640</v>
      </c>
    </row>
    <row r="57" spans="1:6">
      <c r="A57" s="3" t="s">
        <v>621</v>
      </c>
    </row>
    <row r="58" spans="1:6">
      <c r="A58" s="4" t="s">
        <v>638</v>
      </c>
      <c r="B58" s="5" t="n">
        <v>20</v>
      </c>
      <c r="C58" s="5" t="n">
        <v>77</v>
      </c>
      <c r="D58" s="5" t="n">
        <v>310</v>
      </c>
      <c r="E58" s="5" t="n">
        <v>195</v>
      </c>
    </row>
    <row r="59" spans="1:6">
      <c r="A59" s="4" t="s">
        <v>641</v>
      </c>
    </row>
    <row r="60" spans="1:6">
      <c r="A60" s="3" t="s">
        <v>621</v>
      </c>
    </row>
    <row r="61" spans="1:6">
      <c r="A61" s="4" t="s">
        <v>624</v>
      </c>
      <c r="B61" s="5" t="n">
        <v>0</v>
      </c>
      <c r="C61" s="5" t="n">
        <v>12</v>
      </c>
      <c r="D61" s="5" t="n">
        <v>0</v>
      </c>
      <c r="E61" s="5" t="n">
        <v>-962</v>
      </c>
    </row>
    <row r="62" spans="1:6">
      <c r="A62" s="4" t="s">
        <v>642</v>
      </c>
    </row>
    <row r="63" spans="1:6">
      <c r="A63" s="3" t="s">
        <v>621</v>
      </c>
    </row>
    <row r="64" spans="1:6">
      <c r="A64" s="4" t="s">
        <v>624</v>
      </c>
      <c r="B64" s="7" t="n">
        <v>-50</v>
      </c>
      <c r="C64" s="7" t="n">
        <v>0</v>
      </c>
      <c r="D64" s="7" t="n">
        <v>-50</v>
      </c>
      <c r="E6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4</v>
      </c>
      <c r="D1" s="2" t="s">
        <v>1</v>
      </c>
    </row>
    <row r="2" spans="1:5">
      <c r="B2" s="2" t="s">
        <v>2</v>
      </c>
      <c r="C2" s="2" t="s">
        <v>85</v>
      </c>
      <c r="D2" s="2" t="s">
        <v>2</v>
      </c>
      <c r="E2" s="2" t="s">
        <v>85</v>
      </c>
    </row>
    <row r="3" spans="1:5">
      <c r="A3" s="4" t="s">
        <v>101</v>
      </c>
      <c r="B3" s="7" t="n">
        <v>1219</v>
      </c>
      <c r="C3" s="7" t="n">
        <v>865</v>
      </c>
      <c r="D3" s="7" t="n">
        <v>-4371</v>
      </c>
      <c r="E3" s="7" t="n">
        <v>2296</v>
      </c>
    </row>
    <row r="4" spans="1:5">
      <c r="A4" s="3" t="s">
        <v>111</v>
      </c>
    </row>
    <row r="5" spans="1:5">
      <c r="A5" s="4" t="s">
        <v>112</v>
      </c>
      <c r="B5" s="5" t="n">
        <v>-237</v>
      </c>
      <c r="C5" s="5" t="n">
        <v>138</v>
      </c>
      <c r="D5" s="5" t="n">
        <v>-64</v>
      </c>
      <c r="E5" s="5" t="n">
        <v>128</v>
      </c>
    </row>
    <row r="6" spans="1:5">
      <c r="A6" s="4" t="s">
        <v>113</v>
      </c>
      <c r="B6" s="5" t="n">
        <v>0</v>
      </c>
      <c r="C6" s="5" t="n">
        <v>-1</v>
      </c>
      <c r="D6" s="5" t="n">
        <v>0</v>
      </c>
      <c r="E6" s="5" t="n">
        <v>-1</v>
      </c>
    </row>
    <row r="7" spans="1:5">
      <c r="A7" s="4" t="s">
        <v>114</v>
      </c>
      <c r="B7" s="5" t="n">
        <v>0</v>
      </c>
      <c r="C7" s="5" t="n">
        <v>0</v>
      </c>
      <c r="D7" s="5" t="n">
        <v>0</v>
      </c>
      <c r="E7" s="5" t="n">
        <v>6</v>
      </c>
    </row>
    <row r="8" spans="1:5">
      <c r="A8" s="4" t="s">
        <v>115</v>
      </c>
      <c r="B8" s="5" t="n">
        <v>0</v>
      </c>
      <c r="C8" s="5" t="n">
        <v>1</v>
      </c>
      <c r="D8" s="5" t="n">
        <v>1</v>
      </c>
      <c r="E8" s="5" t="n">
        <v>82</v>
      </c>
    </row>
    <row r="9" spans="1:5">
      <c r="A9" s="4" t="s">
        <v>116</v>
      </c>
      <c r="B9" s="5" t="n">
        <v>3</v>
      </c>
      <c r="C9" s="5" t="n">
        <v>37</v>
      </c>
      <c r="D9" s="5" t="n">
        <v>2</v>
      </c>
      <c r="E9" s="5" t="n">
        <v>-104</v>
      </c>
    </row>
    <row r="10" spans="1:5">
      <c r="A10" s="4" t="s">
        <v>117</v>
      </c>
      <c r="B10" s="5" t="n">
        <v>2</v>
      </c>
      <c r="C10" s="5" t="n">
        <v>-72</v>
      </c>
      <c r="D10" s="5" t="n">
        <v>-7</v>
      </c>
      <c r="E10" s="5" t="n">
        <v>-200</v>
      </c>
    </row>
    <row r="11" spans="1:5">
      <c r="A11" s="4" t="s">
        <v>118</v>
      </c>
      <c r="B11" s="5" t="n">
        <v>3</v>
      </c>
      <c r="C11" s="5" t="n">
        <v>-40</v>
      </c>
      <c r="D11" s="5" t="n">
        <v>-3</v>
      </c>
      <c r="E11" s="5" t="n">
        <v>-43</v>
      </c>
    </row>
    <row r="12" spans="1:5">
      <c r="A12" s="4" t="s">
        <v>119</v>
      </c>
      <c r="B12" s="5" t="n">
        <v>7</v>
      </c>
      <c r="C12" s="5" t="n">
        <v>-3</v>
      </c>
      <c r="D12" s="5" t="n">
        <v>10</v>
      </c>
      <c r="E12" s="5" t="n">
        <v>-5</v>
      </c>
    </row>
    <row r="13" spans="1:5">
      <c r="A13" s="4" t="s">
        <v>120</v>
      </c>
      <c r="B13" s="5" t="n">
        <v>-222</v>
      </c>
      <c r="C13" s="5" t="n">
        <v>60</v>
      </c>
      <c r="D13" s="5" t="n">
        <v>-61</v>
      </c>
      <c r="E13" s="5" t="n">
        <v>-137</v>
      </c>
    </row>
    <row r="14" spans="1:5">
      <c r="A14" s="4" t="s">
        <v>121</v>
      </c>
      <c r="B14" s="5" t="n">
        <v>997</v>
      </c>
      <c r="C14" s="5" t="n">
        <v>925</v>
      </c>
      <c r="D14" s="5" t="n">
        <v>-4432</v>
      </c>
      <c r="E14" s="5" t="n">
        <v>2159</v>
      </c>
    </row>
    <row r="15" spans="1:5">
      <c r="A15" s="4" t="s">
        <v>122</v>
      </c>
      <c r="B15" s="5" t="n">
        <v>0</v>
      </c>
      <c r="C15" s="5" t="n">
        <v>1</v>
      </c>
      <c r="D15" s="5" t="n">
        <v>0</v>
      </c>
      <c r="E15" s="5" t="n">
        <v>1</v>
      </c>
    </row>
    <row r="16" spans="1:5">
      <c r="A16" s="4" t="s">
        <v>123</v>
      </c>
      <c r="B16" s="7" t="n">
        <v>997</v>
      </c>
      <c r="C16" s="7" t="n">
        <v>926</v>
      </c>
      <c r="D16" s="7" t="n">
        <v>-4432</v>
      </c>
      <c r="E16" s="7" t="n">
        <v>21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643</v>
      </c>
      <c r="B1" s="2" t="s">
        <v>1</v>
      </c>
    </row>
    <row r="2" spans="1:2">
      <c r="B2" s="2" t="s">
        <v>644</v>
      </c>
    </row>
    <row r="3" spans="1:2">
      <c r="A3" s="4" t="s">
        <v>645</v>
      </c>
    </row>
    <row r="4" spans="1:2">
      <c r="A4" s="3" t="s">
        <v>646</v>
      </c>
    </row>
    <row r="5" spans="1:2">
      <c r="A5" s="4" t="s">
        <v>647</v>
      </c>
      <c r="B5" s="4" t="s">
        <v>648</v>
      </c>
    </row>
    <row r="6" spans="1:2">
      <c r="A6" s="4" t="s">
        <v>649</v>
      </c>
      <c r="B6" s="7" t="n">
        <v>2</v>
      </c>
    </row>
    <row r="7" spans="1:2">
      <c r="A7" s="4" t="s">
        <v>650</v>
      </c>
      <c r="B7" s="5" t="n">
        <v>2</v>
      </c>
    </row>
    <row r="8" spans="1:2">
      <c r="A8" s="4" t="s">
        <v>651</v>
      </c>
    </row>
    <row r="9" spans="1:2">
      <c r="A9" s="3" t="s">
        <v>646</v>
      </c>
    </row>
    <row r="10" spans="1:2">
      <c r="A10" s="4" t="s">
        <v>652</v>
      </c>
      <c r="B10" s="7" t="n">
        <v>44</v>
      </c>
    </row>
    <row r="11" spans="1:2">
      <c r="A11" s="4" t="s">
        <v>653</v>
      </c>
      <c r="B11" s="9" t="n">
        <v>127.5</v>
      </c>
    </row>
    <row r="12" spans="1:2">
      <c r="A12" s="4" t="s">
        <v>654</v>
      </c>
    </row>
    <row r="13" spans="1:2">
      <c r="A13" s="3" t="s">
        <v>646</v>
      </c>
    </row>
    <row r="14" spans="1:2">
      <c r="A14" s="4" t="s">
        <v>655</v>
      </c>
      <c r="B14" s="4" t="s">
        <v>6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6"/>
    <col customWidth="1" max="6" min="6" width="16"/>
  </cols>
  <sheetData>
    <row r="1" spans="1:6">
      <c r="A1" s="1" t="s">
        <v>657</v>
      </c>
      <c r="B1" s="2" t="s">
        <v>84</v>
      </c>
      <c r="C1" s="2" t="s">
        <v>1</v>
      </c>
      <c r="E1" s="2" t="s">
        <v>316</v>
      </c>
      <c r="F1" s="2" t="s">
        <v>658</v>
      </c>
    </row>
    <row r="2" spans="1:6">
      <c r="B2" s="2" t="s">
        <v>2</v>
      </c>
      <c r="C2" s="2" t="s">
        <v>2</v>
      </c>
      <c r="D2" s="2" t="s">
        <v>85</v>
      </c>
      <c r="E2" s="2" t="s">
        <v>659</v>
      </c>
      <c r="F2" s="2" t="s">
        <v>659</v>
      </c>
    </row>
    <row r="3" spans="1:6">
      <c r="A3" s="3" t="s">
        <v>255</v>
      </c>
    </row>
    <row r="4" spans="1:6">
      <c r="A4" s="4" t="s">
        <v>660</v>
      </c>
      <c r="C4" s="4" t="s">
        <v>661</v>
      </c>
    </row>
    <row r="5" spans="1:6">
      <c r="A5" s="4" t="s">
        <v>662</v>
      </c>
      <c r="C5" s="7" t="n">
        <v>1000</v>
      </c>
    </row>
    <row r="6" spans="1:6">
      <c r="A6" s="4" t="s">
        <v>318</v>
      </c>
      <c r="B6" s="7" t="n">
        <v>112</v>
      </c>
      <c r="C6" s="5" t="n">
        <v>422</v>
      </c>
      <c r="D6" s="7" t="n">
        <v>35</v>
      </c>
    </row>
    <row r="7" spans="1:6">
      <c r="A7" s="3" t="s">
        <v>663</v>
      </c>
    </row>
    <row r="8" spans="1:6">
      <c r="A8" s="4" t="s">
        <v>664</v>
      </c>
      <c r="C8" s="5" t="n">
        <v>0</v>
      </c>
      <c r="F8" s="7" t="n">
        <v>252</v>
      </c>
    </row>
    <row r="9" spans="1:6">
      <c r="A9" s="4" t="s">
        <v>665</v>
      </c>
      <c r="C9" s="5" t="n">
        <v>300</v>
      </c>
    </row>
    <row r="10" spans="1:6">
      <c r="A10" s="4" t="s">
        <v>666</v>
      </c>
      <c r="C10" s="5" t="n">
        <v>-50</v>
      </c>
    </row>
    <row r="11" spans="1:6">
      <c r="A11" s="4" t="s">
        <v>667</v>
      </c>
      <c r="C11" s="5" t="n">
        <v>2</v>
      </c>
    </row>
    <row r="12" spans="1:6">
      <c r="A12" s="4" t="s">
        <v>668</v>
      </c>
      <c r="B12" s="5" t="n">
        <v>252</v>
      </c>
      <c r="C12" s="5" t="n">
        <v>252</v>
      </c>
    </row>
    <row r="13" spans="1:6">
      <c r="A13" s="4" t="s">
        <v>669</v>
      </c>
    </row>
    <row r="14" spans="1:6">
      <c r="A14" s="3" t="s">
        <v>255</v>
      </c>
    </row>
    <row r="15" spans="1:6">
      <c r="A15" s="4" t="s">
        <v>670</v>
      </c>
      <c r="C15" s="5" t="n">
        <v>120</v>
      </c>
    </row>
    <row r="16" spans="1:6">
      <c r="A16" s="3" t="s">
        <v>663</v>
      </c>
    </row>
    <row r="17" spans="1:6">
      <c r="A17" s="4" t="s">
        <v>665</v>
      </c>
      <c r="C17" s="5" t="n">
        <v>302</v>
      </c>
    </row>
    <row r="18" spans="1:6">
      <c r="A18" s="4" t="s">
        <v>671</v>
      </c>
    </row>
    <row r="19" spans="1:6">
      <c r="A19" s="3" t="s">
        <v>663</v>
      </c>
    </row>
    <row r="20" spans="1:6">
      <c r="A20" s="4" t="s">
        <v>664</v>
      </c>
      <c r="C20" s="5" t="n">
        <v>0</v>
      </c>
      <c r="F20" s="5" t="n">
        <v>14</v>
      </c>
    </row>
    <row r="21" spans="1:6">
      <c r="A21" s="4" t="s">
        <v>665</v>
      </c>
      <c r="C21" s="5" t="n">
        <v>17</v>
      </c>
    </row>
    <row r="22" spans="1:6">
      <c r="A22" s="4" t="s">
        <v>666</v>
      </c>
      <c r="C22" s="5" t="n">
        <v>-2</v>
      </c>
    </row>
    <row r="23" spans="1:6">
      <c r="A23" s="4" t="s">
        <v>667</v>
      </c>
      <c r="C23" s="5" t="n">
        <v>-1</v>
      </c>
    </row>
    <row r="24" spans="1:6">
      <c r="A24" s="4" t="s">
        <v>668</v>
      </c>
      <c r="B24" s="5" t="n">
        <v>14</v>
      </c>
      <c r="C24" s="5" t="n">
        <v>14</v>
      </c>
    </row>
    <row r="25" spans="1:6">
      <c r="A25" s="4" t="s">
        <v>672</v>
      </c>
    </row>
    <row r="26" spans="1:6">
      <c r="A26" s="3" t="s">
        <v>663</v>
      </c>
    </row>
    <row r="27" spans="1:6">
      <c r="A27" s="4" t="s">
        <v>664</v>
      </c>
      <c r="C27" s="5" t="n">
        <v>0</v>
      </c>
      <c r="F27" s="5" t="n">
        <v>238</v>
      </c>
    </row>
    <row r="28" spans="1:6">
      <c r="A28" s="4" t="s">
        <v>665</v>
      </c>
      <c r="C28" s="5" t="n">
        <v>283</v>
      </c>
    </row>
    <row r="29" spans="1:6">
      <c r="A29" s="4" t="s">
        <v>666</v>
      </c>
      <c r="C29" s="5" t="n">
        <v>-48</v>
      </c>
    </row>
    <row r="30" spans="1:6">
      <c r="A30" s="4" t="s">
        <v>667</v>
      </c>
      <c r="C30" s="5" t="n">
        <v>3</v>
      </c>
    </row>
    <row r="31" spans="1:6">
      <c r="A31" s="4" t="s">
        <v>668</v>
      </c>
      <c r="B31" s="7" t="n">
        <v>238</v>
      </c>
      <c r="C31" s="7" t="n">
        <v>238</v>
      </c>
    </row>
    <row r="32" spans="1:6">
      <c r="A32" s="4" t="s">
        <v>347</v>
      </c>
    </row>
    <row r="33" spans="1:6">
      <c r="A33" s="3" t="s">
        <v>255</v>
      </c>
    </row>
    <row r="34" spans="1:6">
      <c r="A34" s="4" t="s">
        <v>673</v>
      </c>
      <c r="E34" s="4" t="s">
        <v>674</v>
      </c>
    </row>
    <row r="35" spans="1:6">
      <c r="A35" s="4" t="s">
        <v>675</v>
      </c>
    </row>
    <row r="36" spans="1:6">
      <c r="A36" s="3" t="s">
        <v>255</v>
      </c>
    </row>
    <row r="37" spans="1:6">
      <c r="A37" s="4" t="s">
        <v>318</v>
      </c>
      <c r="F37" s="5" t="n">
        <v>50</v>
      </c>
    </row>
    <row r="38" spans="1:6">
      <c r="A38" s="4" t="s">
        <v>676</v>
      </c>
    </row>
    <row r="39" spans="1:6">
      <c r="A39" s="3" t="s">
        <v>255</v>
      </c>
    </row>
    <row r="40" spans="1:6">
      <c r="A40" s="4" t="s">
        <v>318</v>
      </c>
      <c r="F40" s="7" t="n">
        <v>15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72</v>
      </c>
    </row>
    <row r="2" spans="1:2">
      <c r="A2" s="3" t="s">
        <v>678</v>
      </c>
    </row>
    <row r="3" spans="1:2">
      <c r="A3" s="4" t="s">
        <v>679</v>
      </c>
      <c r="B3" s="7" t="n">
        <v>34457</v>
      </c>
    </row>
    <row r="4" spans="1:2">
      <c r="A4" s="4" t="s">
        <v>44</v>
      </c>
      <c r="B4" s="5" t="n">
        <v>282</v>
      </c>
    </row>
    <row r="5" spans="1:2">
      <c r="A5" s="4" t="s">
        <v>680</v>
      </c>
      <c r="B5" s="5" t="n">
        <v>2</v>
      </c>
    </row>
    <row r="6" spans="1:2">
      <c r="A6" s="4" t="s">
        <v>681</v>
      </c>
      <c r="B6" s="5" t="n">
        <v>413</v>
      </c>
    </row>
    <row r="7" spans="1:2">
      <c r="A7" s="4" t="s">
        <v>682</v>
      </c>
      <c r="B7" s="5" t="n">
        <v>35154</v>
      </c>
    </row>
    <row r="8" spans="1:2">
      <c r="A8" s="3" t="s">
        <v>683</v>
      </c>
    </row>
    <row r="9" spans="1:2">
      <c r="A9" s="4" t="s">
        <v>680</v>
      </c>
      <c r="B9" s="5" t="n">
        <v>80</v>
      </c>
    </row>
    <row r="10" spans="1:2">
      <c r="A10" s="4" t="s">
        <v>64</v>
      </c>
      <c r="B10" s="5" t="n">
        <v>522</v>
      </c>
    </row>
    <row r="11" spans="1:2">
      <c r="A11" s="4" t="s">
        <v>684</v>
      </c>
      <c r="B11" s="5" t="n">
        <v>602</v>
      </c>
    </row>
    <row r="12" spans="1:2">
      <c r="A12" s="4" t="s">
        <v>685</v>
      </c>
    </row>
    <row r="13" spans="1:2">
      <c r="A13" s="3" t="s">
        <v>678</v>
      </c>
    </row>
    <row r="14" spans="1:2">
      <c r="A14" s="4" t="s">
        <v>679</v>
      </c>
      <c r="B14" s="5" t="n">
        <v>23855</v>
      </c>
    </row>
    <row r="15" spans="1:2">
      <c r="A15" s="4" t="s">
        <v>44</v>
      </c>
      <c r="B15" s="5" t="n">
        <v>34</v>
      </c>
    </row>
    <row r="16" spans="1:2">
      <c r="A16" s="4" t="s">
        <v>680</v>
      </c>
      <c r="B16" s="5" t="n">
        <v>0</v>
      </c>
    </row>
    <row r="17" spans="1:2">
      <c r="A17" s="4" t="s">
        <v>681</v>
      </c>
      <c r="B17" s="5" t="n">
        <v>393</v>
      </c>
    </row>
    <row r="18" spans="1:2">
      <c r="A18" s="4" t="s">
        <v>682</v>
      </c>
      <c r="B18" s="5" t="n">
        <v>24282</v>
      </c>
    </row>
    <row r="19" spans="1:2">
      <c r="A19" s="3" t="s">
        <v>683</v>
      </c>
    </row>
    <row r="20" spans="1:2">
      <c r="A20" s="4" t="s">
        <v>680</v>
      </c>
      <c r="B20" s="5" t="n">
        <v>0</v>
      </c>
    </row>
    <row r="21" spans="1:2">
      <c r="A21" s="4" t="s">
        <v>64</v>
      </c>
      <c r="B21" s="5" t="n">
        <v>393</v>
      </c>
    </row>
    <row r="22" spans="1:2">
      <c r="A22" s="4" t="s">
        <v>684</v>
      </c>
      <c r="B22" s="5" t="n">
        <v>393</v>
      </c>
    </row>
    <row r="23" spans="1:2">
      <c r="A23" s="4" t="s">
        <v>686</v>
      </c>
    </row>
    <row r="24" spans="1:2">
      <c r="A24" s="3" t="s">
        <v>678</v>
      </c>
    </row>
    <row r="25" spans="1:2">
      <c r="A25" s="4" t="s">
        <v>679</v>
      </c>
      <c r="B25" s="5" t="n">
        <v>10602</v>
      </c>
    </row>
    <row r="26" spans="1:2">
      <c r="A26" s="4" t="s">
        <v>44</v>
      </c>
      <c r="B26" s="5" t="n">
        <v>213</v>
      </c>
    </row>
    <row r="27" spans="1:2">
      <c r="A27" s="4" t="s">
        <v>680</v>
      </c>
      <c r="B27" s="5" t="n">
        <v>2</v>
      </c>
    </row>
    <row r="28" spans="1:2">
      <c r="A28" s="4" t="s">
        <v>681</v>
      </c>
      <c r="B28" s="5" t="n">
        <v>0</v>
      </c>
    </row>
    <row r="29" spans="1:2">
      <c r="A29" s="4" t="s">
        <v>682</v>
      </c>
      <c r="B29" s="5" t="n">
        <v>10817</v>
      </c>
    </row>
    <row r="30" spans="1:2">
      <c r="A30" s="3" t="s">
        <v>683</v>
      </c>
    </row>
    <row r="31" spans="1:2">
      <c r="A31" s="4" t="s">
        <v>680</v>
      </c>
      <c r="B31" s="5" t="n">
        <v>80</v>
      </c>
    </row>
    <row r="32" spans="1:2">
      <c r="A32" s="4" t="s">
        <v>64</v>
      </c>
      <c r="B32" s="5" t="n">
        <v>0</v>
      </c>
    </row>
    <row r="33" spans="1:2">
      <c r="A33" s="4" t="s">
        <v>684</v>
      </c>
      <c r="B33" s="5" t="n">
        <v>80</v>
      </c>
    </row>
    <row r="34" spans="1:2">
      <c r="A34" s="4" t="s">
        <v>687</v>
      </c>
    </row>
    <row r="35" spans="1:2">
      <c r="A35" s="3" t="s">
        <v>678</v>
      </c>
    </row>
    <row r="36" spans="1:2">
      <c r="A36" s="4" t="s">
        <v>679</v>
      </c>
      <c r="B36" s="5" t="n">
        <v>0</v>
      </c>
    </row>
    <row r="37" spans="1:2">
      <c r="A37" s="4" t="s">
        <v>44</v>
      </c>
      <c r="B37" s="5" t="n">
        <v>35</v>
      </c>
    </row>
    <row r="38" spans="1:2">
      <c r="A38" s="4" t="s">
        <v>680</v>
      </c>
      <c r="B38" s="5" t="n">
        <v>0</v>
      </c>
    </row>
    <row r="39" spans="1:2">
      <c r="A39" s="4" t="s">
        <v>681</v>
      </c>
      <c r="B39" s="5" t="n">
        <v>20</v>
      </c>
    </row>
    <row r="40" spans="1:2">
      <c r="A40" s="4" t="s">
        <v>682</v>
      </c>
      <c r="B40" s="5" t="n">
        <v>55</v>
      </c>
    </row>
    <row r="41" spans="1:2">
      <c r="A41" s="3" t="s">
        <v>683</v>
      </c>
    </row>
    <row r="42" spans="1:2">
      <c r="A42" s="4" t="s">
        <v>680</v>
      </c>
      <c r="B42" s="5" t="n">
        <v>0</v>
      </c>
    </row>
    <row r="43" spans="1:2">
      <c r="A43" s="4" t="s">
        <v>64</v>
      </c>
      <c r="B43" s="5" t="n">
        <v>129</v>
      </c>
    </row>
    <row r="44" spans="1:2">
      <c r="A44" s="4" t="s">
        <v>684</v>
      </c>
      <c r="B44" s="5" t="n">
        <v>129</v>
      </c>
    </row>
    <row r="45" spans="1:2">
      <c r="A45" s="4" t="s">
        <v>688</v>
      </c>
    </row>
    <row r="46" spans="1:2">
      <c r="A46" s="3" t="s">
        <v>678</v>
      </c>
    </row>
    <row r="47" spans="1:2">
      <c r="A47" s="4" t="s">
        <v>44</v>
      </c>
      <c r="B47" s="5" t="n">
        <v>213</v>
      </c>
    </row>
    <row r="48" spans="1:2">
      <c r="A48" s="4" t="s">
        <v>689</v>
      </c>
    </row>
    <row r="49" spans="1:2">
      <c r="A49" s="3" t="s">
        <v>678</v>
      </c>
    </row>
    <row r="50" spans="1:2">
      <c r="A50" s="4" t="s">
        <v>44</v>
      </c>
      <c r="B50" s="5" t="n">
        <v>0</v>
      </c>
    </row>
    <row r="51" spans="1:2">
      <c r="A51" s="4" t="s">
        <v>690</v>
      </c>
    </row>
    <row r="52" spans="1:2">
      <c r="A52" s="3" t="s">
        <v>678</v>
      </c>
    </row>
    <row r="53" spans="1:2">
      <c r="A53" s="4" t="s">
        <v>44</v>
      </c>
      <c r="B53" s="5" t="n">
        <v>213</v>
      </c>
    </row>
    <row r="54" spans="1:2">
      <c r="A54" s="4" t="s">
        <v>691</v>
      </c>
    </row>
    <row r="55" spans="1:2">
      <c r="A55" s="3" t="s">
        <v>678</v>
      </c>
    </row>
    <row r="56" spans="1:2">
      <c r="A56" s="4" t="s">
        <v>44</v>
      </c>
      <c r="B56" s="5" t="n">
        <v>0</v>
      </c>
    </row>
    <row r="57" spans="1:2">
      <c r="A57" s="4" t="s">
        <v>692</v>
      </c>
    </row>
    <row r="58" spans="1:2">
      <c r="A58" s="3" t="s">
        <v>678</v>
      </c>
    </row>
    <row r="59" spans="1:2">
      <c r="A59" s="4" t="s">
        <v>44</v>
      </c>
      <c r="B59" s="5" t="n">
        <v>35</v>
      </c>
    </row>
    <row r="60" spans="1:2">
      <c r="A60" s="4" t="s">
        <v>693</v>
      </c>
    </row>
    <row r="61" spans="1:2">
      <c r="A61" s="3" t="s">
        <v>678</v>
      </c>
    </row>
    <row r="62" spans="1:2">
      <c r="A62" s="4" t="s">
        <v>44</v>
      </c>
      <c r="B62" s="5" t="n">
        <v>0</v>
      </c>
    </row>
    <row r="63" spans="1:2">
      <c r="A63" s="4" t="s">
        <v>694</v>
      </c>
    </row>
    <row r="64" spans="1:2">
      <c r="A64" s="3" t="s">
        <v>678</v>
      </c>
    </row>
    <row r="65" spans="1:2">
      <c r="A65" s="4" t="s">
        <v>44</v>
      </c>
      <c r="B65" s="5" t="n">
        <v>0</v>
      </c>
    </row>
    <row r="66" spans="1:2">
      <c r="A66" s="4" t="s">
        <v>695</v>
      </c>
    </row>
    <row r="67" spans="1:2">
      <c r="A67" s="3" t="s">
        <v>678</v>
      </c>
    </row>
    <row r="68" spans="1:2">
      <c r="A68" s="4" t="s">
        <v>44</v>
      </c>
      <c r="B68" s="5" t="n">
        <v>35</v>
      </c>
    </row>
    <row r="69" spans="1:2">
      <c r="A69" s="4" t="s">
        <v>696</v>
      </c>
    </row>
    <row r="70" spans="1:2">
      <c r="A70" s="3" t="s">
        <v>678</v>
      </c>
    </row>
    <row r="71" spans="1:2">
      <c r="A71" s="4" t="s">
        <v>44</v>
      </c>
      <c r="B71" s="5" t="n">
        <v>34</v>
      </c>
    </row>
    <row r="72" spans="1:2">
      <c r="A72" s="4" t="s">
        <v>697</v>
      </c>
    </row>
    <row r="73" spans="1:2">
      <c r="A73" s="3" t="s">
        <v>678</v>
      </c>
    </row>
    <row r="74" spans="1:2">
      <c r="A74" s="4" t="s">
        <v>44</v>
      </c>
      <c r="B74" s="5" t="n">
        <v>34</v>
      </c>
    </row>
    <row r="75" spans="1:2">
      <c r="A75" s="4" t="s">
        <v>698</v>
      </c>
    </row>
    <row r="76" spans="1:2">
      <c r="A76" s="3" t="s">
        <v>678</v>
      </c>
    </row>
    <row r="77" spans="1:2">
      <c r="A77" s="4" t="s">
        <v>44</v>
      </c>
      <c r="B77" s="5" t="n">
        <v>0</v>
      </c>
    </row>
    <row r="78" spans="1:2">
      <c r="A78" s="4" t="s">
        <v>699</v>
      </c>
    </row>
    <row r="79" spans="1:2">
      <c r="A79" s="3" t="s">
        <v>678</v>
      </c>
    </row>
    <row r="80" spans="1:2">
      <c r="A80" s="4" t="s">
        <v>44</v>
      </c>
      <c r="B8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0</v>
      </c>
      <c r="B1" s="2" t="s">
        <v>2</v>
      </c>
      <c r="C1" s="2" t="s">
        <v>41</v>
      </c>
    </row>
    <row r="2" spans="1:3">
      <c r="A2" s="3" t="s">
        <v>701</v>
      </c>
    </row>
    <row r="3" spans="1:3">
      <c r="A3" s="4" t="s">
        <v>702</v>
      </c>
      <c r="B3" s="7" t="n">
        <v>247</v>
      </c>
      <c r="C3" s="7" t="n">
        <v>2275</v>
      </c>
    </row>
    <row r="4" spans="1:3">
      <c r="A4" s="4" t="s">
        <v>703</v>
      </c>
      <c r="B4" s="5" t="n">
        <v>35</v>
      </c>
      <c r="C4" s="5" t="n">
        <v>1270</v>
      </c>
    </row>
    <row r="5" spans="1:3">
      <c r="A5" s="4" t="s">
        <v>704</v>
      </c>
      <c r="B5" s="5" t="n">
        <v>291</v>
      </c>
      <c r="C5" s="5" t="n">
        <v>2279</v>
      </c>
    </row>
    <row r="6" spans="1:3">
      <c r="A6" s="4" t="s">
        <v>705</v>
      </c>
      <c r="B6" s="5" t="n">
        <v>35</v>
      </c>
      <c r="C6" s="5" t="n">
        <v>1270</v>
      </c>
    </row>
    <row r="7" spans="1:3">
      <c r="A7" s="4" t="s">
        <v>706</v>
      </c>
    </row>
    <row r="8" spans="1:3">
      <c r="A8" s="3" t="s">
        <v>701</v>
      </c>
    </row>
    <row r="9" spans="1:3">
      <c r="A9" s="4" t="s">
        <v>702</v>
      </c>
      <c r="B9" s="5" t="n">
        <v>0</v>
      </c>
      <c r="C9" s="5" t="n">
        <v>23</v>
      </c>
    </row>
    <row r="10" spans="1:3">
      <c r="A10" s="4" t="s">
        <v>703</v>
      </c>
      <c r="B10" s="5" t="n">
        <v>0</v>
      </c>
      <c r="C10" s="5" t="n">
        <v>959</v>
      </c>
    </row>
    <row r="11" spans="1:3">
      <c r="A11" s="4" t="s">
        <v>688</v>
      </c>
    </row>
    <row r="12" spans="1:3">
      <c r="A12" s="3" t="s">
        <v>701</v>
      </c>
    </row>
    <row r="13" spans="1:3">
      <c r="A13" s="4" t="s">
        <v>702</v>
      </c>
      <c r="B13" s="5" t="n">
        <v>213</v>
      </c>
      <c r="C13" s="5" t="n">
        <v>2014</v>
      </c>
    </row>
    <row r="14" spans="1:3">
      <c r="A14" s="4" t="s">
        <v>703</v>
      </c>
      <c r="B14" s="5" t="n">
        <v>0</v>
      </c>
      <c r="C14" s="5" t="n">
        <v>271</v>
      </c>
    </row>
    <row r="15" spans="1:3">
      <c r="A15" s="4" t="s">
        <v>692</v>
      </c>
    </row>
    <row r="16" spans="1:3">
      <c r="A16" s="3" t="s">
        <v>701</v>
      </c>
    </row>
    <row r="17" spans="1:3">
      <c r="A17" s="4" t="s">
        <v>702</v>
      </c>
      <c r="B17" s="5" t="n">
        <v>0</v>
      </c>
      <c r="C17" s="5" t="n">
        <v>93</v>
      </c>
    </row>
    <row r="18" spans="1:3">
      <c r="A18" s="4" t="s">
        <v>703</v>
      </c>
      <c r="B18" s="5" t="n">
        <v>35</v>
      </c>
      <c r="C18" s="5" t="n">
        <v>40</v>
      </c>
    </row>
    <row r="19" spans="1:3">
      <c r="A19" s="4" t="s">
        <v>696</v>
      </c>
    </row>
    <row r="20" spans="1:3">
      <c r="A20" s="3" t="s">
        <v>701</v>
      </c>
    </row>
    <row r="21" spans="1:3">
      <c r="A21" s="4" t="s">
        <v>702</v>
      </c>
      <c r="B21" s="5" t="n">
        <v>34</v>
      </c>
      <c r="C21" s="5" t="n">
        <v>36</v>
      </c>
    </row>
    <row r="22" spans="1:3">
      <c r="A22" s="4" t="s">
        <v>703</v>
      </c>
      <c r="B22" s="5" t="n">
        <v>0</v>
      </c>
      <c r="C22" s="5" t="n">
        <v>0</v>
      </c>
    </row>
    <row r="23" spans="1:3">
      <c r="A23" s="4" t="s">
        <v>707</v>
      </c>
    </row>
    <row r="24" spans="1:3">
      <c r="A24" s="3" t="s">
        <v>701</v>
      </c>
    </row>
    <row r="25" spans="1:3">
      <c r="A25" s="4" t="s">
        <v>702</v>
      </c>
      <c r="B25" s="5" t="n">
        <v>0</v>
      </c>
      <c r="C25" s="5" t="n">
        <v>109</v>
      </c>
    </row>
    <row r="26" spans="1:3">
      <c r="A26" s="4" t="s">
        <v>703</v>
      </c>
      <c r="B26" s="5" t="n">
        <v>0</v>
      </c>
      <c r="C26" s="5" t="n">
        <v>0</v>
      </c>
    </row>
    <row r="27" spans="1:3">
      <c r="A27" s="4" t="s">
        <v>708</v>
      </c>
    </row>
    <row r="28" spans="1:3">
      <c r="A28" s="3" t="s">
        <v>701</v>
      </c>
    </row>
    <row r="29" spans="1:3">
      <c r="A29" s="4" t="s">
        <v>704</v>
      </c>
      <c r="B29" s="5" t="n">
        <v>44</v>
      </c>
      <c r="C29" s="5" t="n">
        <v>4</v>
      </c>
    </row>
    <row r="30" spans="1:3">
      <c r="A30" s="4" t="s">
        <v>705</v>
      </c>
      <c r="B30" s="7" t="n">
        <v>0</v>
      </c>
      <c r="C3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9</v>
      </c>
      <c r="B1" s="2" t="s">
        <v>84</v>
      </c>
      <c r="D1" s="2" t="s">
        <v>1</v>
      </c>
    </row>
    <row r="2" spans="1:6">
      <c r="B2" s="2" t="s">
        <v>2</v>
      </c>
      <c r="C2" s="2" t="s">
        <v>85</v>
      </c>
      <c r="D2" s="2" t="s">
        <v>2</v>
      </c>
      <c r="E2" s="2" t="s">
        <v>85</v>
      </c>
      <c r="F2" s="2" t="s">
        <v>41</v>
      </c>
    </row>
    <row r="3" spans="1:6">
      <c r="A3" s="3" t="s">
        <v>710</v>
      </c>
    </row>
    <row r="4" spans="1:6">
      <c r="A4" s="4" t="s">
        <v>711</v>
      </c>
      <c r="B4" s="7" t="n">
        <v>194</v>
      </c>
      <c r="D4" s="7" t="n">
        <v>194</v>
      </c>
    </row>
    <row r="5" spans="1:6">
      <c r="A5" s="4" t="s">
        <v>712</v>
      </c>
      <c r="B5" s="5" t="n">
        <v>19</v>
      </c>
      <c r="D5" s="5" t="n">
        <v>19</v>
      </c>
    </row>
    <row r="6" spans="1:6">
      <c r="A6" s="4" t="s">
        <v>713</v>
      </c>
      <c r="B6" s="5" t="n">
        <v>0</v>
      </c>
      <c r="D6" s="5" t="n">
        <v>0</v>
      </c>
    </row>
    <row r="7" spans="1:6">
      <c r="A7" s="4" t="s">
        <v>714</v>
      </c>
      <c r="B7" s="5" t="n">
        <v>0</v>
      </c>
      <c r="D7" s="5" t="n">
        <v>0</v>
      </c>
    </row>
    <row r="8" spans="1:6">
      <c r="A8" s="4" t="s">
        <v>715</v>
      </c>
      <c r="B8" s="5" t="n">
        <v>35</v>
      </c>
      <c r="D8" s="5" t="n">
        <v>35</v>
      </c>
    </row>
    <row r="9" spans="1:6">
      <c r="A9" s="3" t="s">
        <v>716</v>
      </c>
    </row>
    <row r="10" spans="1:6">
      <c r="A10" s="4" t="s">
        <v>717</v>
      </c>
      <c r="B10" s="5" t="n">
        <v>3</v>
      </c>
      <c r="C10" s="7" t="n">
        <v>119</v>
      </c>
      <c r="D10" s="5" t="n">
        <v>16</v>
      </c>
      <c r="E10" s="7" t="n">
        <v>422</v>
      </c>
    </row>
    <row r="11" spans="1:6">
      <c r="A11" s="4" t="s">
        <v>718</v>
      </c>
      <c r="B11" s="5" t="n">
        <v>-6</v>
      </c>
      <c r="C11" s="5" t="n">
        <v>-8</v>
      </c>
      <c r="D11" s="5" t="n">
        <v>-6</v>
      </c>
      <c r="E11" s="5" t="n">
        <v>-116</v>
      </c>
    </row>
    <row r="12" spans="1:6">
      <c r="A12" s="4" t="s">
        <v>719</v>
      </c>
      <c r="B12" s="5" t="n">
        <v>-3</v>
      </c>
      <c r="C12" s="7" t="n">
        <v>111</v>
      </c>
      <c r="D12" s="5" t="n">
        <v>10</v>
      </c>
      <c r="E12" s="7" t="n">
        <v>306</v>
      </c>
    </row>
    <row r="13" spans="1:6">
      <c r="A13" s="3" t="s">
        <v>720</v>
      </c>
    </row>
    <row r="14" spans="1:6">
      <c r="A14" s="4" t="s">
        <v>721</v>
      </c>
      <c r="B14" s="5" t="n">
        <v>8</v>
      </c>
      <c r="D14" s="5" t="n">
        <v>8</v>
      </c>
      <c r="F14" s="7" t="n">
        <v>8</v>
      </c>
    </row>
    <row r="15" spans="1:6">
      <c r="A15" s="4" t="s">
        <v>722</v>
      </c>
      <c r="B15" s="5" t="n">
        <v>26</v>
      </c>
      <c r="D15" s="5" t="n">
        <v>26</v>
      </c>
      <c r="F15" s="5" t="n">
        <v>28</v>
      </c>
    </row>
    <row r="16" spans="1:6">
      <c r="A16" s="4" t="s">
        <v>723</v>
      </c>
      <c r="B16" s="5" t="n">
        <v>34</v>
      </c>
      <c r="D16" s="5" t="n">
        <v>34</v>
      </c>
      <c r="F16" s="5" t="n">
        <v>36</v>
      </c>
    </row>
    <row r="17" spans="1:6">
      <c r="A17" s="4" t="s">
        <v>724</v>
      </c>
      <c r="B17" s="5" t="n">
        <v>247</v>
      </c>
      <c r="D17" s="5" t="n">
        <v>247</v>
      </c>
      <c r="F17" s="5" t="n">
        <v>3497</v>
      </c>
    </row>
    <row r="18" spans="1:6">
      <c r="A18" s="4" t="s">
        <v>725</v>
      </c>
      <c r="B18" s="5" t="n">
        <v>1</v>
      </c>
      <c r="D18" s="5" t="n">
        <v>1</v>
      </c>
      <c r="F18" s="5" t="n">
        <v>13</v>
      </c>
    </row>
    <row r="19" spans="1:6">
      <c r="A19" s="4" t="s">
        <v>726</v>
      </c>
      <c r="B19" s="5" t="n">
        <v>0</v>
      </c>
      <c r="D19" s="5" t="n">
        <v>0</v>
      </c>
      <c r="F19" s="5" t="n">
        <v>-1</v>
      </c>
    </row>
    <row r="20" spans="1:6">
      <c r="A20" s="4" t="s">
        <v>727</v>
      </c>
      <c r="B20" s="5" t="n">
        <v>248</v>
      </c>
      <c r="D20" s="5" t="n">
        <v>248</v>
      </c>
      <c r="F20" s="5" t="n">
        <v>3509</v>
      </c>
    </row>
    <row r="21" spans="1:6">
      <c r="A21" s="4" t="s">
        <v>728</v>
      </c>
      <c r="B21" s="7" t="n">
        <v>282</v>
      </c>
      <c r="D21" s="7" t="n">
        <v>282</v>
      </c>
      <c r="F21" s="7" t="n">
        <v>3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3" t="s">
        <v>125</v>
      </c>
    </row>
    <row r="4" spans="1:3">
      <c r="A4" s="4" t="s">
        <v>101</v>
      </c>
      <c r="B4" s="7" t="n">
        <v>-4371</v>
      </c>
      <c r="C4" s="7" t="n">
        <v>2296</v>
      </c>
    </row>
    <row r="5" spans="1:3">
      <c r="A5" s="3" t="s">
        <v>126</v>
      </c>
    </row>
    <row r="6" spans="1:3">
      <c r="A6" s="4" t="s">
        <v>127</v>
      </c>
      <c r="B6" s="5" t="n">
        <v>1165</v>
      </c>
      <c r="C6" s="5" t="n">
        <v>1064</v>
      </c>
    </row>
    <row r="7" spans="1:3">
      <c r="A7" s="4" t="s">
        <v>128</v>
      </c>
      <c r="B7" s="5" t="n">
        <v>4973</v>
      </c>
      <c r="C7" s="5" t="n">
        <v>-467</v>
      </c>
    </row>
    <row r="8" spans="1:3">
      <c r="A8" s="4" t="s">
        <v>129</v>
      </c>
      <c r="B8" s="5" t="n">
        <v>659</v>
      </c>
      <c r="C8" s="5" t="n">
        <v>712</v>
      </c>
    </row>
    <row r="9" spans="1:3">
      <c r="A9" s="4" t="s">
        <v>130</v>
      </c>
      <c r="B9" s="5" t="n">
        <v>-101</v>
      </c>
      <c r="C9" s="5" t="n">
        <v>-375</v>
      </c>
    </row>
    <row r="10" spans="1:3">
      <c r="A10" s="4" t="s">
        <v>131</v>
      </c>
      <c r="B10" s="5" t="n">
        <v>96</v>
      </c>
      <c r="C10" s="5" t="n">
        <v>76</v>
      </c>
    </row>
    <row r="11" spans="1:3">
      <c r="A11" s="4" t="s">
        <v>132</v>
      </c>
      <c r="B11" s="5" t="n">
        <v>40</v>
      </c>
      <c r="C11" s="5" t="n">
        <v>163</v>
      </c>
    </row>
    <row r="12" spans="1:3">
      <c r="A12" s="4" t="s">
        <v>133</v>
      </c>
      <c r="B12" s="5" t="n">
        <v>25</v>
      </c>
      <c r="C12" s="5" t="n">
        <v>14</v>
      </c>
    </row>
    <row r="13" spans="1:3">
      <c r="A13" s="3" t="s">
        <v>134</v>
      </c>
    </row>
    <row r="14" spans="1:3">
      <c r="A14" s="4" t="s">
        <v>45</v>
      </c>
      <c r="B14" s="5" t="n">
        <v>470</v>
      </c>
      <c r="C14" s="5" t="n">
        <v>-1021</v>
      </c>
    </row>
    <row r="15" spans="1:3">
      <c r="A15" s="4" t="s">
        <v>46</v>
      </c>
      <c r="B15" s="5" t="n">
        <v>245</v>
      </c>
      <c r="C15" s="5" t="n">
        <v>-182</v>
      </c>
    </row>
    <row r="16" spans="1:3">
      <c r="A16" s="4" t="s">
        <v>53</v>
      </c>
      <c r="B16" s="5" t="n">
        <v>90</v>
      </c>
      <c r="C16" s="5" t="n">
        <v>111</v>
      </c>
    </row>
    <row r="17" spans="1:3">
      <c r="A17" s="4" t="s">
        <v>56</v>
      </c>
      <c r="B17" s="5" t="n">
        <v>-296</v>
      </c>
      <c r="C17" s="5" t="n">
        <v>-543</v>
      </c>
    </row>
    <row r="18" spans="1:3">
      <c r="A18" s="4" t="s">
        <v>135</v>
      </c>
      <c r="B18" s="5" t="n">
        <v>1514</v>
      </c>
      <c r="C18" s="5" t="n">
        <v>878</v>
      </c>
    </row>
    <row r="19" spans="1:3">
      <c r="A19" s="4" t="s">
        <v>58</v>
      </c>
      <c r="B19" s="5" t="n">
        <v>-178</v>
      </c>
      <c r="C19" s="5" t="n">
        <v>-149</v>
      </c>
    </row>
    <row r="20" spans="1:3">
      <c r="A20" s="4" t="s">
        <v>136</v>
      </c>
      <c r="B20" s="5" t="n">
        <v>4331</v>
      </c>
      <c r="C20" s="5" t="n">
        <v>2577</v>
      </c>
    </row>
    <row r="21" spans="1:3">
      <c r="A21" s="3" t="s">
        <v>137</v>
      </c>
    </row>
    <row r="22" spans="1:3">
      <c r="A22" s="4" t="s">
        <v>138</v>
      </c>
      <c r="B22" s="5" t="n">
        <v>-625</v>
      </c>
      <c r="C22" s="5" t="n">
        <v>-428</v>
      </c>
    </row>
    <row r="23" spans="1:3">
      <c r="A23" s="4" t="s">
        <v>139</v>
      </c>
      <c r="B23" s="5" t="n">
        <v>-5835</v>
      </c>
      <c r="C23" s="5" t="n">
        <v>-15509</v>
      </c>
    </row>
    <row r="24" spans="1:3">
      <c r="A24" s="4" t="s">
        <v>140</v>
      </c>
      <c r="B24" s="5" t="n">
        <v>9105</v>
      </c>
      <c r="C24" s="5" t="n">
        <v>19643</v>
      </c>
    </row>
    <row r="25" spans="1:3">
      <c r="A25" s="4" t="s">
        <v>141</v>
      </c>
      <c r="B25" s="5" t="n">
        <v>-49</v>
      </c>
      <c r="C25" s="5" t="n">
        <v>-705</v>
      </c>
    </row>
    <row r="26" spans="1:3">
      <c r="A26" s="4" t="s">
        <v>142</v>
      </c>
      <c r="B26" s="5" t="n">
        <v>0</v>
      </c>
      <c r="C26" s="5" t="n">
        <v>-2000</v>
      </c>
    </row>
    <row r="27" spans="1:3">
      <c r="A27" s="4" t="s">
        <v>143</v>
      </c>
      <c r="B27" s="5" t="n">
        <v>-192</v>
      </c>
      <c r="C27" s="5" t="n">
        <v>-1401</v>
      </c>
    </row>
    <row r="28" spans="1:3">
      <c r="A28" s="4" t="s">
        <v>144</v>
      </c>
      <c r="B28" s="5" t="n">
        <v>207</v>
      </c>
      <c r="C28" s="5" t="n">
        <v>18</v>
      </c>
    </row>
    <row r="29" spans="1:3">
      <c r="A29" s="4" t="s">
        <v>133</v>
      </c>
      <c r="B29" s="5" t="n">
        <v>4</v>
      </c>
      <c r="C29" s="5" t="n">
        <v>40</v>
      </c>
    </row>
    <row r="30" spans="1:3">
      <c r="A30" s="4" t="s">
        <v>145</v>
      </c>
      <c r="B30" s="5" t="n">
        <v>2615</v>
      </c>
      <c r="C30" s="5" t="n">
        <v>-342</v>
      </c>
    </row>
    <row r="31" spans="1:3">
      <c r="A31" s="3" t="s">
        <v>146</v>
      </c>
    </row>
    <row r="32" spans="1:3">
      <c r="A32" s="4" t="s">
        <v>147</v>
      </c>
      <c r="B32" s="5" t="n">
        <v>9385</v>
      </c>
      <c r="C32" s="5" t="n">
        <v>6848</v>
      </c>
    </row>
    <row r="33" spans="1:3">
      <c r="A33" s="4" t="s">
        <v>148</v>
      </c>
      <c r="B33" s="5" t="n">
        <v>-7198</v>
      </c>
      <c r="C33" s="5" t="n">
        <v>-7598</v>
      </c>
    </row>
    <row r="34" spans="1:3">
      <c r="A34" s="4" t="s">
        <v>149</v>
      </c>
      <c r="B34" s="5" t="n">
        <v>0</v>
      </c>
      <c r="C34" s="5" t="n">
        <v>10953</v>
      </c>
    </row>
    <row r="35" spans="1:3">
      <c r="A35" s="4" t="s">
        <v>150</v>
      </c>
      <c r="B35" s="5" t="n">
        <v>-1571</v>
      </c>
      <c r="C35" s="5" t="n">
        <v>0</v>
      </c>
    </row>
    <row r="36" spans="1:3">
      <c r="A36" s="4" t="s">
        <v>151</v>
      </c>
      <c r="B36" s="5" t="n">
        <v>-2831</v>
      </c>
      <c r="C36" s="5" t="n">
        <v>0</v>
      </c>
    </row>
    <row r="37" spans="1:3">
      <c r="A37" s="4" t="s">
        <v>152</v>
      </c>
      <c r="B37" s="5" t="n">
        <v>387</v>
      </c>
      <c r="C37" s="5" t="n">
        <v>331</v>
      </c>
    </row>
    <row r="38" spans="1:3">
      <c r="A38" s="4" t="s">
        <v>153</v>
      </c>
      <c r="B38" s="5" t="n">
        <v>-1425</v>
      </c>
      <c r="C38" s="5" t="n">
        <v>-1027</v>
      </c>
    </row>
    <row r="39" spans="1:3">
      <c r="A39" s="4" t="s">
        <v>154</v>
      </c>
      <c r="B39" s="5" t="n">
        <v>-2600</v>
      </c>
      <c r="C39" s="5" t="n">
        <v>-2411</v>
      </c>
    </row>
    <row r="40" spans="1:3">
      <c r="A40" s="4" t="s">
        <v>155</v>
      </c>
      <c r="B40" s="5" t="n">
        <v>-273</v>
      </c>
      <c r="C40" s="5" t="n">
        <v>-263</v>
      </c>
    </row>
    <row r="41" spans="1:3">
      <c r="A41" s="4" t="s">
        <v>156</v>
      </c>
      <c r="B41" s="5" t="n">
        <v>-157</v>
      </c>
      <c r="C41" s="5" t="n">
        <v>0</v>
      </c>
    </row>
    <row r="42" spans="1:3">
      <c r="A42" s="4" t="s">
        <v>133</v>
      </c>
      <c r="B42" s="5" t="n">
        <v>-54</v>
      </c>
      <c r="C42" s="5" t="n">
        <v>-133</v>
      </c>
    </row>
    <row r="43" spans="1:3">
      <c r="A43" s="4" t="s">
        <v>157</v>
      </c>
      <c r="B43" s="5" t="n">
        <v>-6337</v>
      </c>
      <c r="C43" s="5" t="n">
        <v>6700</v>
      </c>
    </row>
    <row r="44" spans="1:3">
      <c r="A44" s="4" t="s">
        <v>158</v>
      </c>
      <c r="B44" s="5" t="n">
        <v>-19</v>
      </c>
      <c r="C44" s="5" t="n">
        <v>28</v>
      </c>
    </row>
    <row r="45" spans="1:3">
      <c r="A45" s="4" t="s">
        <v>159</v>
      </c>
      <c r="B45" s="5" t="n">
        <v>590</v>
      </c>
      <c r="C45" s="5" t="n">
        <v>8963</v>
      </c>
    </row>
    <row r="46" spans="1:3">
      <c r="A46" s="4" t="s">
        <v>160</v>
      </c>
      <c r="B46" s="5" t="n">
        <v>35029</v>
      </c>
      <c r="C46" s="5" t="n">
        <v>5946</v>
      </c>
    </row>
    <row r="47" spans="1:3">
      <c r="A47" s="4" t="s">
        <v>161</v>
      </c>
      <c r="B47" s="7" t="n">
        <v>35619</v>
      </c>
      <c r="C47" s="7" t="n">
        <v>14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10:20Z</dcterms:created>
  <dcterms:modified xmlns:dcterms="http://purl.org/dc/terms/" xmlns:xsi="http://www.w3.org/2001/XMLSchema-instance" xsi:type="dcterms:W3CDTF">2018-07-25T16:10:20Z</dcterms:modified>
</cp:coreProperties>
</file>